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Overview"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Disposition of Business" sheetId="18" state="visible" r:id="rId18"/>
    <sheet xmlns:r="http://schemas.openxmlformats.org/officeDocument/2006/relationships" name="Net Income (Loss) Per Share" sheetId="19" state="visible" r:id="rId19"/>
    <sheet xmlns:r="http://schemas.openxmlformats.org/officeDocument/2006/relationships" name="Other Commitments and Contingen"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Long-Term Debt (Tables)" sheetId="23" state="visible" r:id="rId23"/>
    <sheet xmlns:r="http://schemas.openxmlformats.org/officeDocument/2006/relationships" name="Stock-Based Compensation (Table" sheetId="24" state="visible" r:id="rId24"/>
    <sheet xmlns:r="http://schemas.openxmlformats.org/officeDocument/2006/relationships" name="Goodwill and Intangible Assets "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Net Income (Loss) Per Share (Ta" sheetId="28" state="visible" r:id="rId28"/>
    <sheet xmlns:r="http://schemas.openxmlformats.org/officeDocument/2006/relationships" name="Business Overview (Detail)" sheetId="29" state="visible" r:id="rId29"/>
    <sheet xmlns:r="http://schemas.openxmlformats.org/officeDocument/2006/relationships" name="Significant Accounting Polici30" sheetId="30" state="visible" r:id="rId30"/>
    <sheet xmlns:r="http://schemas.openxmlformats.org/officeDocument/2006/relationships" name="Recent Accounting Pronounceme31" sheetId="31" state="visible" r:id="rId31"/>
    <sheet xmlns:r="http://schemas.openxmlformats.org/officeDocument/2006/relationships" name="Long-Term Debt - Schedule of Lo" sheetId="32" state="visible" r:id="rId32"/>
    <sheet xmlns:r="http://schemas.openxmlformats.org/officeDocument/2006/relationships" name="Long-Term Debt - Senior Secured" sheetId="33" state="visible" r:id="rId33"/>
    <sheet xmlns:r="http://schemas.openxmlformats.org/officeDocument/2006/relationships" name="Long-Term Debt - Covenants - Ad" sheetId="34" state="visible" r:id="rId34"/>
    <sheet xmlns:r="http://schemas.openxmlformats.org/officeDocument/2006/relationships" name="Long-Term Debt - Derivatives - "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Assu" sheetId="38" state="visible" r:id="rId38"/>
    <sheet xmlns:r="http://schemas.openxmlformats.org/officeDocument/2006/relationships" name="Stock-Based Compensation - Su39" sheetId="39" state="visible" r:id="rId39"/>
    <sheet xmlns:r="http://schemas.openxmlformats.org/officeDocument/2006/relationships" name="Stock-Based Compensation - Su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Fair Value Measurements - Fair "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Income Taxes (Detail)" sheetId="48" state="visible" r:id="rId48"/>
    <sheet xmlns:r="http://schemas.openxmlformats.org/officeDocument/2006/relationships" name="Segment Information - Additiona" sheetId="49" state="visible" r:id="rId49"/>
    <sheet xmlns:r="http://schemas.openxmlformats.org/officeDocument/2006/relationships" name="Segment Information - Performan" sheetId="50" state="visible" r:id="rId50"/>
    <sheet xmlns:r="http://schemas.openxmlformats.org/officeDocument/2006/relationships" name="Segment Information - Reconcili" sheetId="51" state="visible" r:id="rId51"/>
    <sheet xmlns:r="http://schemas.openxmlformats.org/officeDocument/2006/relationships" name="Disposition of Business (Detail" sheetId="52" state="visible" r:id="rId52"/>
    <sheet xmlns:r="http://schemas.openxmlformats.org/officeDocument/2006/relationships" name="Net Income (Loss) Per Share (De" sheetId="53" state="visible" r:id="rId53"/>
    <sheet xmlns:r="http://schemas.openxmlformats.org/officeDocument/2006/relationships" name="Other Commitments and Conting54"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476">
  <si>
    <t>Document and Entity Information - shares</t>
  </si>
  <si>
    <t>3 Months Ended</t>
  </si>
  <si>
    <t>Dec. 31, 2016</t>
  </si>
  <si>
    <t>Jan. 31, 2017</t>
  </si>
  <si>
    <t>Document And Entity Information [Abstract]</t>
  </si>
  <si>
    <t>Document Type</t>
  </si>
  <si>
    <t>10-Q</t>
  </si>
  <si>
    <t>Amendment Flag</t>
  </si>
  <si>
    <t>false</t>
  </si>
  <si>
    <t>Document Period End Date</t>
  </si>
  <si>
    <t>Dec. 31,
		2016</t>
  </si>
  <si>
    <t>Document Fiscal Year Focus</t>
  </si>
  <si>
    <t>Document Fiscal Period Focus</t>
  </si>
  <si>
    <t>Q1</t>
  </si>
  <si>
    <t>Trading Symbol</t>
  </si>
  <si>
    <t>CIVI</t>
  </si>
  <si>
    <t>Entity Registrant Name</t>
  </si>
  <si>
    <t>CIVITAS SOLUTIONS, INC.</t>
  </si>
  <si>
    <t>Entity Central Index Key</t>
  </si>
  <si>
    <t>Current Fiscal Year End Date</t>
  </si>
  <si>
    <t>--09-30</t>
  </si>
  <si>
    <t>Entity Filer Category</t>
  </si>
  <si>
    <t>Accelerated Filer</t>
  </si>
  <si>
    <t>Entity Common Stock, Shares Outstanding</t>
  </si>
  <si>
    <t>Condensed Consolidated Balance Sheets (Unaudited) - USD ($) $ in Thousands</t>
  </si>
  <si>
    <t>Sep. 30, 2016</t>
  </si>
  <si>
    <t>Current assets:</t>
  </si>
  <si>
    <t>Cash and cash equivalents</t>
  </si>
  <si>
    <t>Restricted cash</t>
  </si>
  <si>
    <t>Accounts receivable, net of allowances of $12,485 and $11,863 at December 31, 2016 and September 30, 2016</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 (Note 12)</t>
  </si>
  <si>
    <t xml:space="preserve"> </t>
  </si>
  <si>
    <t>Stockholders’ equity</t>
  </si>
  <si>
    <t>Common stock, $0.01 par value; 350,000,000 shares authorized; and 37,266,213 and 37,214,758 shares issued and outstanding at December 31, 2016 and September 30, 2016, respectively</t>
  </si>
  <si>
    <t>Additional paid-in capital</t>
  </si>
  <si>
    <t>Accumulated loss on derivatives, net of taxes of $163 and $2,418 at December 31, 2016 and September 30, 2016, respectively</t>
  </si>
  <si>
    <t>Accumulated deficit</t>
  </si>
  <si>
    <t>Total stockholders’ equity</t>
  </si>
  <si>
    <t>Total liabilities and stockholders’ equity</t>
  </si>
  <si>
    <t>Condensed Consolidated Balance Sheets (Unaudited) (Parenthetical) - USD ($) $ in Thousands</t>
  </si>
  <si>
    <t>Statement of Financial Position [Abstract]</t>
  </si>
  <si>
    <t>Allowances for accounts receivable</t>
  </si>
  <si>
    <t>Common stock, par value (dollars per share)</t>
  </si>
  <si>
    <t>Common stock, shares authorized (shares)</t>
  </si>
  <si>
    <t>Common stock, shares issued (shares)</t>
  </si>
  <si>
    <t>Common stock, shares outstanding (shares)</t>
  </si>
  <si>
    <t>Accumulated loss on derivatives, tax</t>
  </si>
  <si>
    <t>Condensed Consolidated Statements of Operations (Unaudited) - USD ($) $ in Thousands</t>
  </si>
  <si>
    <t>Dec. 31, 2015</t>
  </si>
  <si>
    <t>Income Statement [Abstract]</t>
  </si>
  <si>
    <t>Net revenue</t>
  </si>
  <si>
    <t>Cost of revenue</t>
  </si>
  <si>
    <t>Operating expenses:</t>
  </si>
  <si>
    <t>General and administrative</t>
  </si>
  <si>
    <t>Depreciation and amortization</t>
  </si>
  <si>
    <t>Total operating expenses</t>
  </si>
  <si>
    <t>Income from operations</t>
  </si>
  <si>
    <t>Other income (expense):</t>
  </si>
  <si>
    <t>Other income (expense), net</t>
  </si>
  <si>
    <t>Interest expense</t>
  </si>
  <si>
    <t>Income (loss) from continuing operations before income taxes</t>
  </si>
  <si>
    <t>Provision for income taxes</t>
  </si>
  <si>
    <t>Income (loss) from continuing operations</t>
  </si>
  <si>
    <t>Loss from discontinued operations, net of tax</t>
  </si>
  <si>
    <t>Net income (loss)</t>
  </si>
  <si>
    <t>Income (loss) per common share, basic and diluted</t>
  </si>
  <si>
    <t>Income (loss) from continuing operations, basic and diluted (in dollars per share)</t>
  </si>
  <si>
    <t>Net income (loss) per share, basic and diluted (in dollars per share)</t>
  </si>
  <si>
    <t>Weighted average number of common shares outstanding, basic</t>
  </si>
  <si>
    <t>Weighted average number of common shares outstanding, diluted</t>
  </si>
  <si>
    <t>Condensed Consolidated Statements of Comprehensive Income (Loss) (Unaudited) - USD ($) $ in Thousands</t>
  </si>
  <si>
    <t>Statement of Comprehensive Income [Abstract]</t>
  </si>
  <si>
    <t>Other comprehensive income, net of tax:</t>
  </si>
  <si>
    <t>Gain on derivative instrument classified as cash flow hedge, net of tax for the three months ended December 31, 2016 and 2015 of $2,255 and $909, respectively</t>
  </si>
  <si>
    <t>Comprehensive income (loss)</t>
  </si>
  <si>
    <t>Condensed Consolidated Statements of Comprehensive Income (Loss) (Unaudited) (Parenthetical) - USD ($) $ in Thousands</t>
  </si>
  <si>
    <t>Tax effects of changes in unrealized gain on derivatives</t>
  </si>
  <si>
    <t>Condensed Consolidated Statement of Stockholders' Equity (Unaudited) - 3 months ended Dec. 31, 2016 - USD ($) $ in Thousands</t>
  </si>
  <si>
    <t>Total</t>
  </si>
  <si>
    <t>Common Stock</t>
  </si>
  <si>
    <t>Additional Paid-in Capital</t>
  </si>
  <si>
    <t>Accumulated Income (Loss) on Derivatives</t>
  </si>
  <si>
    <t>Accumulated Deficit</t>
  </si>
  <si>
    <t>Beginning balance at Sep. 30, 2016</t>
  </si>
  <si>
    <t>Beginning balance (shares) at Sep. 30, 2016</t>
  </si>
  <si>
    <t>Increase (Decrease) in Stockholders' Equity</t>
  </si>
  <si>
    <t>Issuance of common stock under employee incentive plans, net of shares surrendered</t>
  </si>
  <si>
    <t>Issuance of common stock under employee incentive plans, net of shares surrendered (shares)</t>
  </si>
  <si>
    <t>Stock-based compensation</t>
  </si>
  <si>
    <t>Tax shortfall from stock-based compensation awards</t>
  </si>
  <si>
    <t>Other comprehensive income, net of tax</t>
  </si>
  <si>
    <t>Ending balance at Dec. 31, 2016</t>
  </si>
  <si>
    <t>Ending balance (shares) at Dec. 31, 2016</t>
  </si>
  <si>
    <t>Condensed Consolidated Statements of Cash Flows (Unaudited) - USD ($) $ in Thousands</t>
  </si>
  <si>
    <t>Operating activities:</t>
  </si>
  <si>
    <t>Adjustments to reconcile net income (loss) to net cash provided by operating activities:</t>
  </si>
  <si>
    <t>Provision for accounts receivable allowances</t>
  </si>
  <si>
    <t>Amortization original issue discount and financing costs</t>
  </si>
  <si>
    <t>Deferred income taxes</t>
  </si>
  <si>
    <t>Loss on disposal of assets</t>
  </si>
  <si>
    <t>Change in fair value of contingent consideration</t>
  </si>
  <si>
    <t>Changes in operating assets and liabilities, net of acquisitions:</t>
  </si>
  <si>
    <t>Accounts receivable</t>
  </si>
  <si>
    <t>Net cash provided by operating activities</t>
  </si>
  <si>
    <t>Investing activities:</t>
  </si>
  <si>
    <t>Acquisition of businesses, net of cash acquired</t>
  </si>
  <si>
    <t>Purchases of property and equipment</t>
  </si>
  <si>
    <t>Change in restricted cash</t>
  </si>
  <si>
    <t>Proceeds from sale of assets</t>
  </si>
  <si>
    <t>Net cash used in investing activities</t>
  </si>
  <si>
    <t>Financing activities:</t>
  </si>
  <si>
    <t>Repayments of long-term debt</t>
  </si>
  <si>
    <t>Repayments of capital lease obligations</t>
  </si>
  <si>
    <t>Issuance of common stock under employee equity incentive plans</t>
  </si>
  <si>
    <t>Tax windfall from stock-based compensation</t>
  </si>
  <si>
    <t>Taxes paid related to net share settlements of equity award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activities:</t>
  </si>
  <si>
    <t>Accrued property and equipment</t>
  </si>
  <si>
    <t>Business Overview</t>
  </si>
  <si>
    <t>Organization, Consolidation and Presentation of Financial Statements [Abstract]</t>
  </si>
  <si>
    <t>1. Business Overview Civitas Solutions, Inc. ("Civitas"), through its wholly-owned subsidiaries (collectively, the "Company"), is the leading provider of home- and community-based health and human services to must-serve individuals with a range of intellectual, developmental, behavioral and/or medically complex disabilities and challenges. Since the Company’s founding in 1980, the Company has evolved into a diversified national network providing an array of high-quality services and care in large, growing and highly-fragmented markets. The Company currently provides services to individuals with intellectual and/or developmental disabilities (“I/DD”), individuals with catastrophic injuries and illnesses, particularly acquired brain injury (“ABI”), youth with emotional, behavioral and/or medically complex challenges, or at-risk youth (“ARY”) and elders in need of day health services to support their independence, or adult day health (“ADH”). Since the Company’s founding in 1980, the Company’s operations have grown to 35 states. The Company provides residential services to approximately 11,600 clients and more than 16,500 clients receive periodic services from the Company in non-residential settings. The Company designs customized service plans to meet the individual needs of its clients, which it delivers in home- and community-based settings. Most of the Company’s service plans involve residential support, typically in small group homes, host home settings, or specialized community facilities, designed to improve the clients’ quality of life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ts clients as well as the payors of these services, an attractive, cost-effective alternative to health and human services provided in large, institutional settings. Civitas is the parent of a consolidated group of subsidiaries that market their services under The MENTOR Network tradename. Prior to October 1, 2015, Civitas was a wholly owned subsidiary of NMH Investment, LLC (“NMH Investment”), which was formed in connection with the acquisition of our business by affiliates of Vestar Capital Partners (“Vestar”) in 2006. The equity interests of NMH Investment were owned by Vestar and certain executive officers, directors and other members of management. On October 1, 2015, in connection with an underwritten secondary offering, NMH Investment distributed all of the 25,250,000 shares of common stock of Civitas it held to its existing members in accordance with their respective membership interests. NMH Holdings, LLC ("NMHH") is a wholly-owned subsidiary of Civitas and National Mentor Holdings, Inc. (“NMHI”) is a wholly-owned subsidiary of NMHH. The financial results of Civitas are primarily composed of the financial results of NMHI and its subsidiaries on a consolidated basis.</t>
  </si>
  <si>
    <t>Significant Accounting Policies</t>
  </si>
  <si>
    <t>Accounting Policies [Abstract]</t>
  </si>
  <si>
    <t>2. Significant Accounting Policies 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6 , which is on file with the SEC. In the opinion of management, the accompanying unaudited condensed consolidated financial statements contain all adjustments, consisting of normal and recurring adjustments, necessary to present fairly the financial statements in accordance with GAAP. Intercompany balances and transactions between the Company and its subsidiaries have been eliminated in consolidation. Operating results for the three months ended December 31, 2016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ffective October 1, 2016, the Company completed changes to its organizational structure that resulted in a change in how the Company manages its business, allocates resources and measures performance. As a result, the Company has revised its reportable segments to reflect how management currently reviews financial information and makes operating decisions. Refer to Note 9, “Segment Information” for additional information on the changes in reportable segments. All prior period amounts have been adjusted to reflect the reportable segment change. On October 1, 2016, the Company adopted ASU No. 2015-03, Interest - Imputation of Interest (Subtopic 835-30): Simplifying the Presentation of Debt Issuance Costs and ASU No. 2015-15, Interest - Imputation of Interest (Subtopic 835-30): Presentation and Subsequent Measurement of Debt Issuance Costs Associated with Line-of-Credit Arrangements. As a result of the adoption, the Company revised its balance sheet presentation to reflect $5.5 million and $5.9 million of deferred financing costs as of December 31, 2016 and September 30, 2016, respectively, as a direct deduction to the carrying amount of its long term debt. Prior to the adoption these costs were included within Other Assets.</t>
  </si>
  <si>
    <t>Recent Accounting Pronouncements</t>
  </si>
  <si>
    <t>Accounting Changes and Error Corrections [Abstract]</t>
  </si>
  <si>
    <t>3. Recent Accounting Pronouncements Revenue from Contracts with Customers— In May 2014, the Financial Accounting Standards Board ("FASB") issued Accounting Standards Update ("ASU") No. 2014-09, Revenue from Contracts with Customers Topic 606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Subsequent to issuing ASU No. 2014-09, the FASB issued the following amendments concerning the adoption and clarification of ASU No. 2014-09. In August 2015, the FASB issued ASU No. 2015-14, Revenue from Contracts with Customers (Topic 606): Deferral of the Effective Date, which delayed the effective date of the new standard for the Company from October 1, 2017 to October 1, 2018. The FASB also agreed to allow entities to choose to adopt the standard as of the original effective date. In March 2016, the FASB issued ASU No. 2016-08, Revenue from Contracts with Customers (Topic 606): Principal versus Agent Considerations (Reporting Revenue Gross versus Net), which further clarifies the implementation guidance on principal versus agent considerations. The new guidance requires either a retrospective or a modified retrospective approach to adoption. In April 2016, the FASB issued ASU No. 2016-10 Revenue from Contracts with Customers (Topic 606): Identifying Performance Obligations and Licensing, which clarifies the identification of the performance obligations and licensing implementation guidance, while retaining the related principals of those areas. In May 2016, the FASB issued ASU No. 2016-12 Revenue from Contracts with Customers (Topic 606): Narrow-Scope Improvements and Practical Expedients, which provides clarification on assessing the collectability criterion, presentation of sales taxes, measurement date for noncash consideration and completed contracts at transition. In December 2016, the FASB issued ASU 2016-20 Revenue from Contracts with Customers (Topic 606): Technical Corrections and Improvements, which provides corrections or improvements to certain aspects of the guidance issued in Update 2014-09. The Company is evaluating the method of adoption and the potential impact that these ASUs will have on our financial position, results of operations, cash flows, and liquidity. Income Taxes — In November 2015, the FASB issued ASU No. 2015-17, Income Taxes (Topic 740): Balance Sheet Classification of Deferred Taxes. The new standard requires that deferred tax liabilities and assets be classified as non-current in a classified statement of financial position. The amendments in this update apply to all entities that present a classified statement of financial position. The standard can be applied prospectively or retrospectively and will be effective for the Company on October 1, 2017. As of December 31, 2016 and September 30, 2016 , the Company had current deferred tax assets, net of current deferred tax liabilities, of $15.4 million and $18.0 million , respectively. Leases — In February 2016, the FASB issued ASU No. 2016-02—Leases (Topic 842). The new standard requires that all lessees recognize the assets and liabilities that arise from leases on the balance sheet and disclose qualitative and quantitative information about its leasing arrangements. The standard is to be applied using a modified retrospective approach and will be effective for the Company on October 1, 2019. The adoption of this standard is expected to have a material impact on the Company's financial position. The Company is currently evaluating the potential impact that this standard may have on its results of operations. Stock Compensation — In March 2016, the FASB issued ASU No. 2016-09—Compensation—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new standard will be effective for the Company on October 1, 2017. The Company is currently evaluating the potential impact that this standard may have on its consolidated financial statements. Statement of Cash Flows — In August 2016, the FASB issued ASU No. 2016-15—Statement of Cash Flows (Topic 230): Classification of Certain Cash Receipts and Cash Payments. The update addresses eight specific cash flow issues with the objective of reducing the existing diversity in practice. The new standard will be effective for the Company on October 1, 2018. The Company is currently evaluating the potential impact that this standard may have on its consolidated financial statements. Statement of Cash Flows— In November 2016, the Financial Accounting Standards Board ("FASB") issued Accounting Standards Update ("ASU") No. 2016-18—Statement of Cash Flows (Topic 230): Restricted Cash. The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will be effective for the Company on October 1, 2018. As of December 31, 2016 and September 30, 2016, the Company had total restricted cash amounts of $51.1 million and $51.0 million , respectively. Business Combinations — In January 2017, the Financial Accounting Standards Board ("FASB") issued Accounting Standards Update ("ASU") No. 2017-01—Business Combinations (Topic 805): Clarifying the Definition of a Business. The update provides guidance to determine when an integrated set of assets and activities is not a business. When substantially all of the fair value of the gross assets acquired, or disposed of, is concentrated in a single identifiable asset or a group of similar identifiable assets, then the acquisition, or disposition, is not a business. This update reduces the number of transactions that need to be further evaluated. The new standard will be effective for the Company on October 1, 2018. The Company is currently evaluating the potential impact that this standard may have on its consolidated financial statements. Intangibles—Goodwill and Other — In January 2017, the Financial Accounting Standards Board ("FASB") issued Accounting Standards Update ("ASU") No. 2017-04—Intangibles—Goodwill and Other (Topic 350): Simplifying the Test for Goodwill Impairment. The update eliminates Step 2 from the goodwill impairment test to simplify the subsequent measurement of goodwill. The new standard is effective for its annual or any interim goodwill impairment tests in fiscal years beginning after December 15, 2019 with early adoption permitted for interim or annual goodwill tests performed on testing dates after January 1, 2017. The Company plans to adopt this standard early on July 1, 2017. The potential impact, if any, would be determined in the future in the event of a goodwill impairment.</t>
  </si>
  <si>
    <t>Long-Term Debt</t>
  </si>
  <si>
    <t>Debt Disclosure [Abstract]</t>
  </si>
  <si>
    <t>4. Long-Term Debt As of December 31, 2016 and September 30, 2016 , the Company’s long-term debt consisted of the following: (in thousands) December 31, September 30, Term loan principal; principal and interest are due in quarterly installments through January 31, 2021 $ 637,392 $ 639,030 Original issue discount on term loan, net of accumulated amortization (1,108 ) (1,178 ) Deferred financing costs (5,503 ) (5,890 ) 630,781 631,962 Less current portion 6,554 6,554 Long-term debt $ 624,227 $ 625,408 Senior Secured Credit Facilities NMHI's senior credit agreement (the “senior credit agreement”), as amended, governs a $655.0 million term loan facility (the “term loan facility”), of which $50.0 million was deposited in a cash collateral account in support of the issuance of letters of credit under an institutional letter of credit facility (the “institutional letter of credit facility”), and a $120.0 million senior secured revolving credit facility (the “senior revolver”). The term loan facility has a 7 year maturity and the senior revolver has a 5 year maturity from the effective date, or January 31, 2014. All of the obligations under the senior secured credit facilities are guaranteed by NMHH and the subsidiary guarantors named therein. The senior credit agreement provides that NMHI may make one or more offers to the lenders, and consummate transactions with individual lenders that accept the terms contained in such offers, to extend the maturity date of the lender’s term loans and/or revolving commitments, subject to certain conditions, and any extended term loans or revolving commitments will constitute a separate class of term loans or revolving commitments. The senior revolver includes borrowing capacity available for letters of credit and for borrowings on same-day notice, referred to as the “swingline loans.” Any issuance of letters of credit or borrowing on a swingline loan will reduce the amount available under the senior revolver. As of December 31, 2016 , NMHI had no loans under the senior revolver and $47.4 million of letters of credit issued under the institutional letter of credit facility and $2.9 million of letters of credit issued under the senior revolver. Borrowings under the senior secured credit facilities bear interest, at our option, at: (i) an alternate base rate ("ABR") equal to the greater of (a) the prime rate of Barclays Bank PLC, (b) the federal funds rate plus 1/2 of 1.0%, and (c) the Eurodollar rate for an interest period of one-month plus 100 basis points, plus 2.25% (provided that the ABR rate applicable to the term loan facility will not be less than 2.00% per annum); or (ii) the Eurodollar rate (provided that the Eurodollar rate applicable to the term loan facility will not be less than 1.00% per annum), plus 3.25% . NMHI is also required to pay a commitment fee to the lenders under the senior revolver at an initial rate of 0.50% of the average daily unutilized commitments thereunder. NMHI must also pay customary letter of credit fees. The senior credit agreement requires NMHI to make mandatory prepayments, subject to certain exceptions, on a percentage of NMHI's annual Excess Cash Flow, as defined in the senior credit agreement. NMHI determines whether or not a mandatory prepayment is required at the end of each fiscal year. NMHI was not required to make a prepayment for the fiscal year ended September 30, 2016 . Covenants The senior credit agreement contains negative covenants, including, among other things, limitations on the Company’s ability to incur additional debt, create liens on assets, transfer or sell assets, pay dividends, redeem stock or make other distributions or investments, and engage in certain transactions with affiliates. The senior credit agreement contains a springing financial covenant. If, at the end of any fiscal quarter, the Company’s outstanding borrowings under the senior revolver exceeds 30% of the commitments thereunder, it is required to maintain at the end of each such fiscal quarter a consolidated first lien leverage ratio of not more than 5.50 to 1.00 . This consolidated first lien leverage ratio will step down to 5.00 to 1.00 commencing with the fiscal quarter ending March 31, 2017. The springing financial covenant was not in effect as of December 31, 2016 or September 30, 2016 as NMHI’s outstanding borrowings on the senior revolver did not exceed the threshold. Derivatives On January 20, 2015, NMHI entered into two interest rate swap agreements in an aggregate notional amount of $375.0 million in order to reduce the variability of cash flows of our variable rate debt. NMHI entered into these interest rate swaps to hedge the risk of changes in the floating rate of interest on borrowings under the term loan. Under the terms of the swaps, NMHI will receive from the counterparty a quarterly payment based on a rate equal to the greater of 3-month LIBOR or 1.00% per annum, and NMHI will make payments to the counterparty based on a fixed rate of 1.795% per annum, in each case on the notional amount of $375.0 million , settled on a net payment basis. The swap agreements expire on March 31, 2020. The fair value of the swap agreements, representing the price that would be received to transfer the liability in an orderly transaction between market participants, was $0.4 million and $6.0 million as of December 31, 2016 and September 30, 2016 , respectively. The fair value was recorded in Other accrued liabilities and was determined based on pricing models and independent formulas using current assumptions. Hedge ineffectiveness, if any, associated with the swap will be reported by the Company in interest expense. There was no ineffectiveness associated with the swap during the three months ended December 31, 2016 , no r was any amount excluded from ineffectiveness testing for the period.</t>
  </si>
  <si>
    <t>Stock-Based Compensation</t>
  </si>
  <si>
    <t>Share-based Compensation [Abstract]</t>
  </si>
  <si>
    <t>5. Stock-Based Compensation 2014 Plan Civitas maintains a 2014 Omnibus Incentive Plan (“2014 Plan”). As of December 31, 2016 , the 2014 Plan authorized the issuance of stock-based awards, including incentive stock options (“ISOs”), non-qualified stock options (“NSOs”), restricted stock units (“RSUs”) and performance based restricted stock units ("PRSUs") to purchase up to 6,663,240 shares authorized in the 2014 Plan. Stock Options Stock option activity for the three months ended December 31, 2016 is presented below: (in thousands, except share and per share amounts) Number of Weighted- Weighted- Aggregate Outstanding at September 30, 2016 709,832 $ 19.42 Granted 306,379 16.87 Forfeited 12,833 20.85 Exercised 13,450 17.00 Outstanding at December 31, 2016 989,928 $ 18.65 8.7 $ 2,332 Vested or expected to vest as of December 31, 2016 947,849 $ 18.65 8.7 $ 2,233 Exercisable at December 31, 2016 372,698 $ 18.43 7.9 $ 906 The Company utilizes the Black-Scholes valuation model for estimating the fair value of stock options. Options granted under the 2014 Plan during the three months ended December 31, 2016 were valued using the following assumptions: 2016 Risk-free interest rate 2.01% - 2.08% Expected term 6 years Expected volatility 36.20% - 36.21% Expected dividend yield — % The Company recognizes the fair value of the stock option awards as stock-based compensation expense over the requisite service period of the individual grantee, which equals the vesting period. Restricted Stock Unit Awards (RSUs) Restricted stock unit activity for the three months ended December 31, 2016 is presented below: Number of Restricted Stock Units Weighted Average Grant-Date Fair Value Non-vested units at September 30, 2016 442,528 $ 21.24 Granted 313,972 16.84 Forfeited 8,722 21.74 Vested 74,053 24.65 Non-vested units at December 31, 2016 673,725 $ 18.81 The fair value of each restricted stock unit was determined based on the Company's closing stock price on the date of grant. The Company recognizes the fair value of the RSUs as stock-based compensation expense over the requisite service period of the individual grantee, which equals the vesting period. Performance Based Restricted Stock Units (PRSUs) During the year ended September 30, 2016, the Company awarded 42,467 PRSUs under the 2014 Plan. The number of PRSUs earned is determined based on the Company's attainment of predefined performance targets set by the Compensation Committee. The number of PRSUs earned will be determined based on (1) the Company's actual performance against established performance targets in the third year of the three year performance period (the “Performance Condition”) and (2) may be further adjusted based on the performance of the Company’s common stock in relation to the Russell 2000 Healthcare Index (the “Market Condition”). The number of PRSUs earned based on the Performance Condition may range from 0% to 200% of the initial award and thereafter may be increased or decreased by 25% based on the Market Condition. All of the PRSUs will be settled in shares of the Company’s common stock, which will be issued following the end of the three -year performance period, subject to the actual achievement of the predefined performance targets. The Company utilized a Monte Carlo simulation methodology to determine the per share fair value of the PRSU's on the grant date. To calculate compensation expense, the Company forecasts the likelihood of achieving the predefined performance targets and calculates the number of PRSUs expected to be earned. A summary of PRSU activity for the three months ended December 31, 2016 is as follows: Initial Number of Performance Based Restricted Stock Units Adjustment (1) Total Number of Performance Based Restricted Stock Units Weighted Average Grant-Date Fair Value Non-vested units at September 30, 2016 42,467 — 42,467 $ 19.84 Granted — — — — Forfeited 1,494 — 1,494 19.84 Vested — — — — Non-vested units at December 31, 2016 40,973 — 40,973 $ 19.84 (1) Represents an increase or decrease in the number of PRSUs awarded based on either (a) the final performance criteria achievement at the end of the defined performance period or (b) a change in estimated awards based on the forecasted performance against the predefined targets. The Company recorded stock-based compensation expense for stock options, RSUs and PRSUs under the 2014 Plan of $2.1 million during the three months ended December 31, 2016 , and $1.2 million during the three months ended December 31, 2015 . Stock-based compensation expense is included in general and administrative expense in the consolidated statements of operations. Unit Plan Prior to October 1, 2015, NMH Investment maintained the Amended and Restated 2006 Unit Plan (the “Unit Plan”). Under the plan NMH Investment issued units of limited liability company interests pursuant to such plan, consisting of Class B Common Units, Class C Common Units, Class D Common Units, Class E Common Units, Class F Common Units, Class G Common Units and Class H Common Units. These units derived their value from the value of the Company. On October 1, 2015, in connection with a secondary offering, NMH Investment distributed all of the 25,250,000 shares of our common stock it held to its existing members in accordance with their respective membership interests and pursuant to the terms of the NMH Investment's Limited Liability Company Agreement and the management unitholders agreements (the “Distribution”). The Distribution triggered the vesting condition for the Class H Common Units and the acceleration of unvested Class F Common Units. As a result, the Company recorded compensation expense of $10.5 million related to these awards during the quarter ended December 31, 2015. This expense is not deductible for tax purposes. The expense is included in general and administrative expense in the consolidated statements of operations. As a result of the Distribution, the Unit Plan has concluded and there will be no future issuances under this plan.</t>
  </si>
  <si>
    <t>Goodwill and Intangible Assets</t>
  </si>
  <si>
    <t>Goodwill and Intangible Assets Disclosure [Abstract]</t>
  </si>
  <si>
    <t>6. Goodwill and Intangible Assets Goodwill As a result of recent changes in the Company's organizational structure, which took effect on October 1, 2016, the Company now has three reportable business segments: the Intellectual and Developmental Disabilities (“I/DD”) segment , the Post-Acute Specialty Rehabilitation Services (“SRS”) Segment and the At-Risk Youth (“ARY”) segment. The Adult Day Health (“ADH”) operating segment, which was previously aggregated in the Human Services segment, is included in Corporate and Other. For more information refer to Note 9, "Segment Information." The changes in goodwill for the three months ended December 31, 2016 are as follows (in thousands): I/DD SRS ARY Corporate and Other Total Balance as of September 30, 2016 $ 104,155 $ 81,909 $ 73,464 $ 14,132 $ 273,660 Impact of segment change 35,212 — (35,212 ) — — Balance as of December 31, 2016 $ 139,367 $ 81,909 $ 38,252 $ 14,132 $ 273,660 As a result of the changes in the organizational structure (Refer to Note 9, "Segment Information"), the Company's reporting units composed of the Company's I/DD and ARY operations changed. On October 1, 2016, the Company allocated goodwill between the new reporting units based on the relative fair values. The Company estimated the fair value of the new reporting units using the income approach. The income approach is based on a discounted cash flow analysis and calculates the fair value of a reporting unit by estimating the after–tax cash flows attributable to a reporting unit and then discounting them to a present value using a risk-adjusted discount rate. In our discounted cash flow analysis, we forecasted cash flows for the new reporting units for each of the next ten years and applied a long term growth rate to the final year of the forecasted cash flows to estimate terminal value. The cash flows were then discounted to a present value using a risk-adjusted discount rate. The discount rates, which are intended to reflect the risks inherent in future cash flow projections used in the discounted cash flow analysis, are based on estimates of the weighted average costs of capital of market participants relative to each respective reporting unit. This change was considered a triggering event that indicated a test for goodwill impairment was necessary as of October 1, 2016. The Company completed impairment tests of the new reporting units as of October 1, 2016 and it was determined that the carrying value of goodwill was not impaired as the fair value of the reporting units significantly exceeded the carrying value. Intangible Assets Intangible assets consist of the following as of December 31, 2016 (in thousands): Description Weighted Average Amortization Period Gross Carrying Value Accumulated Amortization Intangible Assets, Net Agency contracts 7 years $ 499,652 $ 265,290 $ 234,362 Non-compete/non-solicit agreements 1 year 6,438 4,621 1,817 Relationship with contracted caregivers — 7,521 7,521 — Trade names 2 years 6,516 4,210 2,306 Trade names (indefinite life) — 45,800 — 45,800 Licenses and permits 2 years 49,773 40,821 8,952 Intellectual property — 452 452 — $ 616,152 $ 322,915 $ 293,237 Intangible assets consist of the following as of September 30, 2016 (in thousands): Description Weighted Average Amortization Period Gross Carrying Value Accumulated Amortization Intangible Assets, Net Agency contracts 7 years $ 499,652 $ 257,104 $ 242,548 Non-compete/non-solicit 2 years 6,438 4,432 2,006 Relationship with contracted caregivers — 7,521 7,505 16 Trade names 2 years 6,516 4,014 2,502 Trade names (indefinite life) — 45,800 — 45,800 Licenses and permits 2 years 49,773 40,416 9,357 Intellectual property — 452 452 — $ 616,152 $ 313,923 $ 302,229 Amortization expense was $9.0 million for the three months ended December 31, 2016 and $9.4 million for the three months ended December 31, 2015 . The estimated remaining amortization expense related to intangible assets with finite lives for the nine months remaining in fiscal 2017 and each of the four succeeding years and thereafter is as follows: Year Ended September 30, (in thousands) 2017 $ 26,721 2018 35,217 2019 35,286 2020 34,231 2021 30,624 Thereafter 85,358 Total $ 247,437</t>
  </si>
  <si>
    <t>Fair Value Measurements</t>
  </si>
  <si>
    <t>Fair Value Disclosures [Abstract]</t>
  </si>
  <si>
    <t>7. Fair Value Measurements 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for disclosure has been established to show the extent and level of judgment used to estimate fair value measurements, as follows: Level 1: Quoted market prices in active markets for identical assets or liabilities. Level 2: Significant other observable inputs (quoted prices in active markets for similar assets or liabilities, quoted prices for identical or similar assets or liabilities in markets that are not active, or inputs other than quoted prices that are observable for the asset or liability). Level 3: Significant unobservable inputs for the asset or liability. These values are generally determined using pricing models which utilize management estimates of market participant assumption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 description of the valuation methodologies used for instruments measured at fair value as well as the general classification of such instruments pursuant to the valuation hierarchy, is set forth below. The following table sets forth the Company’s assets and liabilities that were accounted for at fair value on a recurring basis as of December 31, 2016 . (in thousands) Total Quoted Market Prices (Level 1) Significant Other Observable Inputs (Level 2) Significant Unobservable Inputs (Level 3) Liabilities Interest rate swap agreements $ (403 ) $ — $ (403 ) $ — Contingent consideration $ (6,290 ) $ — $ — $ (6,290 ) The following table sets forth the Company’s assets and liabilities that were accounted for at fair value on a recurring basis as of September 30, 2016 . (in thousands) Total Quoted Market Prices (Level 1) Significant Significant Unobservable Inputs (Level 3) Liabilities Interest rate swap agreements $ (5,979 ) $ — $ (5,979 ) $ — Contingent consideration $ (5,915 ) $ — $ — $ (5,915 ) Interest rate-swap agreements. The Company’s interest rate-swap agreements are classified within Level 2 of the fair value hierarchy. The fair value of the swap agreements is recorded in current liabilities (under other accrued liabilities) in the Company’s consolidated balance sheets. The fair value of these agreements is determined based on pricing models and independent formulas using current assumptions that included swap terms, interest rates and forward LIBOR curves and the Company’s credit risk. Contingent consideration. In connection with the acquisition of Mass Adult Day Health (“Adult Day Health”) in September 2014 and Cassell in January 2015, the Company recorded contingent consideration pertaining to the amounts potentially payable to the former owners upon the businesses achieving certain performance targets. The fair values of the Company's contingent consideration obligations are based on a probability-weighted approach derived from the overall likelihood of achieving certain performance targets. The resultant probability-weighted earn-out payments are discounted using a discount rate based upon the weighted-average cost of capital. The fair value measurement is based on significant inputs not observable in the market, which represent Level 3 inputs within the fair value hierarchy. The valuation of contingent consideration uses assumptions the Company believes would be made by a market participant. The Company assesses these estimates on an ongoing basis as additional data impacting the assumptions is obtained. 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 Changes in the fair value of contingent consideration related to updated assumptions and estimates are recognized in General and administrative expense within the consolidated statements of operations. The following table presents a summary of changes in fair value of the Company’s Level 3 liabilities measured on a recurring basis for the three months ended December 31, 2016 . (in thousands) Three Months Ended Balance at September 30, 2016 $ 5,915 Fair value adjustment 375 Balance at December 31, 2016 $ 6,290 As of December 31, 2016 and September 30, 2016 , the Company had $6.3 million and $5.9 million of contingent consideration, which was reflected in Other accrued liabilities. At December 31, 2016 and September 30, 2016 , the carrying values of cash, accounts receivable, accounts payable and variable rate debt approximated fair value.</t>
  </si>
  <si>
    <t>Income Taxes</t>
  </si>
  <si>
    <t>Income Tax Disclosure [Abstract]</t>
  </si>
  <si>
    <t>8. Income Taxes The Company’s effective income tax rate for the interim periods is based on management’s estimate of the Company’s annual effective tax rate for the applicable year. It is also affected by discrete items that may occur in any given period. For the three months ended December 31, 2016 , the Company’s effective income tax rate was 40.7% , as compared to an effective tax rate of (155.5)% for the three months ended December 31, 2015 . These rates differ from the federal statutory income tax rate primarily due to state income taxes and nondeductible permanent differences such as meals and nondeductible compensation. The higher effective tax rate for the three months ended December 31, 2015 is primarily due to $10.5 million of stock-based compensation expense related to certain awards under our former equity compensation plan that vested in October 2015. This expense is not deductible for tax purposes and was considered a discrete item. Therefore, the entire impact of the expense on income taxes was recorded during the first quarter of fiscal 2016 and is included in the three months ended December 31, 2015 . The Company files a federal consolidated return and files various state income tax returns and, generally, is no longer subject to income tax examinations by the taxing authorities for years prior to September 30, 2013. The Company did not have a reserve for uncertain income tax positions at December 31, 2016 and September 30, 2016 . The Company does not expect any significant changes to unrecognized tax benefits within the next twelve months. The Company’s policy is to recognize interest and penalties related to unrecognized tax benefits as charges to income tax expense.</t>
  </si>
  <si>
    <t>Segment Information</t>
  </si>
  <si>
    <t>Segment Reporting [Abstract]</t>
  </si>
  <si>
    <t>9. Segment Information The Company previously operated its business in two reportable segments, Human Services and Post-Acute Specialty Rehabilitation Services ("SRS"). Effective as of October 1, 2016, the Company re-aligned its businesses within our Human Services reporting segment to a service line organizational structure. As a result of such change our Human Services reporting segment has been divided into two reporting segments: the Intellectual and Developmental Disabilities ("I/DD") segment and the At-Risk Youth ("ARY") segment. This change aligns with the Company's service offerings and how it conducts and operates its businesses commencing in the first quarter of fiscal 2017. The Adult Day Health ("ADH") operating segment, which was previously aggregated in the Human Services segment, is now included in Corporate and Other. There has been no change to the SRS segment. The change results in the Company having three reportable business segments: the I/DD segment, the SRS segment, and the ARY segment. Through the I/DD segment, the Company provides home- and community-based human services to adults and children with intellectual and developmental disabilities. Through the SRS segment, the Company delivers services to individuals who have suffered acquired brain injury, spinal injuries and other catastrophic injuries and illnesses. The operations of the SRS segment have been organized by management into two operating segments, NeuroRestorative and CareMeridian, based upon service type. The NeuroRestorative operating group provides behavioral therapies to brain injured clients in post-acute community settings and the CareMeridian operating group provides a higher level of medical support to traumatically injured clients . Through the ARY segment we provide home- and community-based human services to youth with emotional, behavioral and/or medically complex challenges. Each operating group is aligned with the Company’s reporting structure and has a segment manager that is directly accountable for its operations and regularly reports results to the chief operating decision maker, which is the Company's Chief Operating Officer, for the purpose of evaluating these results and making decisions regarding resource allocations. The Company evaluates performance based on EBITDA. EBITDA for each segment is defined as income (loss) from continuing operations for the segment before income taxes, before depreciation and amortization, intangible impairments, and interest income (expense). Activities classified as “Corporate and Other” in the table below relate to the results of our ADH operating segment and unallocated home office expenses, management fees, and stock-compensation expense. The following table is a financial summary by reportable segments for the periods indicated (in thousands): For the three months ended December 31, I/DD SRS ARY Corporate and Other Consolidated 2016 Net revenue $ 238,248 $ 74,300 $ 35,757 $ 11,089 $ 359,394 EBITDA 33,342 12,566 5,333 (17,563 ) 33,678 Total assets 476,383 250,344 86,868 254,326 1,067,921 Depreciation and amortization 9,146 5,747 1,421 1,841 18,155 Purchases of property and equipment 5,813 2,481 359 2,674 11,327 2015 (1) Net revenue $ 229,943 $ 68,037 $ 42,194 $ 5,573 $ 345,747 EBITDA 32,896 11,647 3,425 (23,814 ) 24,154 Depreciation and amortization 9,420 5,892 1,529 1,146 17,987 Purchases of property and equipment 4,601 2,908 330 1,283 9,122 (1) The previously reported segment information for the three months ended December 31, 2015 has been revised to reflect the new composition of the reportable segments. A reconciliation of EBITDA to income from continuing operations on a consolidated basis is as follows (in thousands): For the three months ended December 31, 2016 2015 EBITDA $ 33,678 $ 24,154 Less: Depreciation and amortization 18,155 17,987 Interest expense, net 8,481 8,349 Income from continuing operations before income taxes $ 7,042 $ (2,182 ) Revenue derived from contracts with state and local governmental payors in the state of Minnesota, the Company’s largest state operation, which is included in the I/DD segment, accounted for approximately 15% of the Company’s net revenue for the three months ended December 31, 2016 and 2015 .</t>
  </si>
  <si>
    <t>Disposition of Business</t>
  </si>
  <si>
    <t>Discontinued Operations and Disposal Groups [Abstract]</t>
  </si>
  <si>
    <t>10. Disposition of Business During fiscal 2015, the Company decided to discontinue ARY services in the states of Florida, Louisiana, Indiana, North Carolina and Texas. These operations were included in the ARY segment. On December 1, 2015, the Company completed the sale of its ARY operations in the state of North Carolina. As consideration, the buyer assumed our lease and service delivery obligations in exchange for the assets of the business, excluding working capital items, and a cash payment of $1.3 million to the buyer. Upon the completion of the sale, the Company recorded a loss of $1.3 million . The closures of the ARY operations in Florida and Louisiana were complete as of December 31, 2015 and the closures of our ARY operations in Indiana and Texas were completed in January 2016. During the three months ended December 31, 2015 , the Company recorded cash charges of approximately $2.1 million , consisting of severance costs of $0.5 million and lease termination costs of $1.6 million . The Company assessed the disposal group under the guidance of ASU 2014-08, Discontinued Operations and Disclosures of Disposals of Components of an Entity and concluded that the closure of the disposal group does not represent a "strategic shift" and therefore has not been classified as discontinued operations for any of the periods presented. However, the Company has concluded that the disposal group was an individually significant disposal group. There were no operating results for the disposal group during the three months ended December 31, 2016. Pretax losses were $5.2 million for the three months ended December 31, 2015 . Pretax losses for the three months ended December 31, 2015 included exit costs of $2.1 million disclosed above.</t>
  </si>
  <si>
    <t>Net Income (Loss) Per Share</t>
  </si>
  <si>
    <t>Earnings Per Share [Abstract]</t>
  </si>
  <si>
    <t>11. Net Income (Loss) Per Share Basic net income (loss) per common share is computed by dividing net income (loss) by the basic weighted average number of common shares outstanding during the period. Diluted net income per common share, if applicabl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and performance based restricted stock units when dilutive. The following table sets forth the computation of basic and diluted earnings per share (“EPS”): Three Months Ended December 31, (in thousands, except share and per share amounts) 2016 2015 Numerator Net income (loss) $ 4,179 $ (5,604 ) Denominator Weighted average shares outstanding, basic 37,231,067 37,095,279 Weighted average common equivalent shares 97,571 — Weighted average shares outstanding, diluted 37,328,638 37,095,279 Net income (loss) per share, basic and diluted $ 0.11 $ (0.15 ) Equity instruments excluded from diluted net income (loss) per share calculation as the effect would have been anti-dilutive: Stock options 771,316 645,973 Restricted stock units 4,237 502,711</t>
  </si>
  <si>
    <t>Other Commitments and Contingencies</t>
  </si>
  <si>
    <t>Commitments and Contingencies Disclosure [Abstract]</t>
  </si>
  <si>
    <t>12. Other Commitments and Contingencies The Company is in the health and human services business and, therefore, has been and continues to be subject to numerous claims alleging that the Company, its employees or its independently contracted host-home caregivers (“Mentors”) failed to provide proper care for a client. The Company is also subject to claims by its client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 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The Patient Protection and Affordable Care Act provides a mandate for more vigorous and widespread enforcement activity to combat fraud and abuse in the health care industry. The Company is also subject to employee-related claims under state and federal law, including claims for discrimination, wrongful discharge or retaliation; claims for wage and hour violations under the Fair Labor Standards Act or state wage and hour laws. The Company currently has two pending complaints in California state court that allege certain wage and hour violations of California labor laws and seek to be designated as class-actions.</t>
  </si>
  <si>
    <t>Subsequent Events</t>
  </si>
  <si>
    <t>Subsequent Events [Abstract]</t>
  </si>
  <si>
    <t>13. Subsequent Events On January 31, 2017, the Company acquired the assets of a company complimentary to its I/DD business for aggregate consideration of $2.8 million .</t>
  </si>
  <si>
    <t>Significant Accounting Policies (Policies)</t>
  </si>
  <si>
    <t>Basis of Presentation</t>
  </si>
  <si>
    <t>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6 , which is on file with the SEC. In the opinion of management, the accompanying unaudited condensed consolidated financial statements contain all adjustments, consisting of normal and recurring adjustments, necessary to present fairly the financial statements in accordance with GAAP. Intercompany balances and transactions between the Company and its subsidiaries have been eliminated in consolidation. Operating results for the three months ended December 31, 2016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ffective October 1, 2016, the Company completed changes to its organizational structure that resulted in a change in how the Company manages its business, allocates resources and measures performance. As a result, the Company has revised its reportable segments to reflect how management currently reviews financial information and makes operating decisions. Refer to Note 9, “Segment Information” for additional information on the changes in reportable segments. All prior period amounts have been adjusted to reflect the reportable segment change.</t>
  </si>
  <si>
    <t>Long-Term Debt (Tables)</t>
  </si>
  <si>
    <t>Schedule of Long-Term Debt</t>
  </si>
  <si>
    <t>As of December 31, 2016 and September 30, 2016 , the Company’s long-term debt consisted of the following: (in thousands) December 31, September 30, Term loan principal; principal and interest are due in quarterly installments through January 31, 2021 $ 637,392 $ 639,030 Original issue discount on term loan, net of accumulated amortization (1,108 ) (1,178 ) Deferred financing costs (5,503 ) (5,890 ) 630,781 631,962 Less current portion 6,554 6,554 Long-term debt $ 624,227 $ 625,408</t>
  </si>
  <si>
    <t>Stock-Based Compensation (Tables)</t>
  </si>
  <si>
    <t>Schedule of Share-based Compensation, Stock Options, Activity</t>
  </si>
  <si>
    <t>Stock option activity for the three months ended December 31, 2016 is presented below: (in thousands, except share and per share amounts) Number of Weighted- Weighted- Aggregate Outstanding at September 30, 2016 709,832 $ 19.42 Granted 306,379 16.87 Forfeited 12,833 20.85 Exercised 13,450 17.00 Outstanding at December 31, 2016 989,928 $ 18.65 8.7 $ 2,332 Vested or expected to vest as of December 31, 2016 947,849 $ 18.65 8.7 $ 2,233 Exercisable at December 31, 2016 372,698 $ 18.43 7.9 $ 906</t>
  </si>
  <si>
    <t>Schedule of Share-based Payment Award, Stock Options, Valuation Assumptions</t>
  </si>
  <si>
    <t>The Company utilizes the Black-Scholes valuation model for estimating the fair value of stock options. Options granted under the 2014 Plan during the three months ended December 31, 2016 were valued using the following assumptions: 2016 Risk-free interest rate 2.01% - 2.08% Expected term 6 years Expected volatility 36.20% - 36.21% Expected dividend yield — %</t>
  </si>
  <si>
    <t>Schedule of Nonvested Restricted Stock Units Activity</t>
  </si>
  <si>
    <t>Restricted stock unit activity for the three months ended December 31, 2016 is presented below: Number of Restricted Stock Units Weighted Average Grant-Date Fair Value Non-vested units at September 30, 2016 442,528 $ 21.24 Granted 313,972 16.84 Forfeited 8,722 21.74 Vested 74,053 24.65 Non-vested units at December 31, 2016 673,725 $ 18.81 A summary of PRSU activity for the three months ended December 31, 2016 is as follows: Initial Number of Performance Based Restricted Stock Units Adjustment (1) Total Number of Performance Based Restricted Stock Units Weighted Average Grant-Date Fair Value Non-vested units at September 30, 2016 42,467 — 42,467 $ 19.84 Granted — — — — Forfeited 1,494 — 1,494 19.84 Vested — — — — Non-vested units at December 31, 2016 40,973 — 40,973 $ 19.84 (1) Represents an increase or decrease in the number of PRSUs awarded based on either (a) the final performance criteria achievement at the end of the defined performance period or (b) a change in estimated awards based on the forecasted performance against the predefined targets.</t>
  </si>
  <si>
    <t>Goodwill and Intangible Assets (Tables)</t>
  </si>
  <si>
    <t>Schedule of Changes in Goodwill</t>
  </si>
  <si>
    <t>The changes in goodwill for the three months ended December 31, 2016 are as follows (in thousands): I/DD SRS ARY Corporate and Other Total Balance as of September 30, 2016 $ 104,155 $ 81,909 $ 73,464 $ 14,132 $ 273,660 Impact of segment change 35,212 — (35,212 ) — — Balance as of December 31, 2016 $ 139,367 $ 81,909 $ 38,252 $ 14,132 $ 273,660</t>
  </si>
  <si>
    <t>Schedule of Finite-lived Intangible Assets</t>
  </si>
  <si>
    <t>Intangible assets consist of the following as of December 31, 2016 (in thousands): Description Weighted Average Amortization Period Gross Carrying Value Accumulated Amortization Intangible Assets, Net Agency contracts 7 years $ 499,652 $ 265,290 $ 234,362 Non-compete/non-solicit agreements 1 year 6,438 4,621 1,817 Relationship with contracted caregivers — 7,521 7,521 — Trade names 2 years 6,516 4,210 2,306 Trade names (indefinite life) — 45,800 — 45,800 Licenses and permits 2 years 49,773 40,821 8,952 Intellectual property — 452 452 — $ 616,152 $ 322,915 $ 293,237 Intangible assets consist of the following as of September 30, 2016 (in thousands): Description Weighted Average Amortization Period Gross Carrying Value Accumulated Amortization Intangible Assets, Net Agency contracts 7 years $ 499,652 $ 257,104 $ 242,548 Non-compete/non-solicit 2 years 6,438 4,432 2,006 Relationship with contracted caregivers — 7,521 7,505 16 Trade names 2 years 6,516 4,014 2,502 Trade names (indefinite life) — 45,800 — 45,800 Licenses and permits 2 years 49,773 40,416 9,357 Intellectual property — 452 452 — $ 616,152 $ 313,923 $ 302,229</t>
  </si>
  <si>
    <t>Schedule of Indefinite-Lived Intangible Assets</t>
  </si>
  <si>
    <t>Schedule of Amortization Expense Related to Intangible Assets</t>
  </si>
  <si>
    <t>The estimated remaining amortization expense related to intangible assets with finite lives for the nine months remaining in fiscal 2017 and each of the four succeeding years and thereafter is as follows: Year Ended September 30, (in thousands) 2017 $ 26,721 2018 35,217 2019 35,286 2020 34,231 2021 30,624 Thereafter 85,358 Total $ 247,437</t>
  </si>
  <si>
    <t>Fair Value Measurements (Tables)</t>
  </si>
  <si>
    <t>Fair Value of Assets and Liabilities on a Recurring Basis</t>
  </si>
  <si>
    <t>The following table sets forth the Company’s assets and liabilities that were accounted for at fair value on a recurring basis as of December 31, 2016 . (in thousands) Total Quoted Market Prices (Level 1) Significant Other Observable Inputs (Level 2) Significant Unobservable Inputs (Level 3) Liabilities Interest rate swap agreements $ (403 ) $ — $ (403 ) $ — Contingent consideration $ (6,290 ) $ — $ — $ (6,290 ) The following table sets forth the Company’s assets and liabilities that were accounted for at fair value on a recurring basis as of September 30, 2016 . (in thousands) Total Quoted Market Prices (Level 1) Significant Significant Unobservable Inputs (Level 3) Liabilities Interest rate swap agreements $ (5,979 ) $ — $ (5,979 ) $ — Contingent consideration $ (5,915 ) $ — $ — $ (5,915 )</t>
  </si>
  <si>
    <t>Summary of Changes in Fair Value of Company's Level 3 Liabilities Measured on Recurring Basis</t>
  </si>
  <si>
    <t>The following table presents a summary of changes in fair value of the Company’s Level 3 liabilities measured on a recurring basis for the three months ended December 31, 2016 . (in thousands) Three Months Ended Balance at September 30, 2016 $ 5,915 Fair value adjustment 375 Balance at December 31, 2016 $ 6,290</t>
  </si>
  <si>
    <t>Segment Information (Tables)</t>
  </si>
  <si>
    <t>Performance of Operating Segments</t>
  </si>
  <si>
    <t xml:space="preserve">The following table is a financial summary by reportable segments for the periods indicated (in thousands): For the three months ended December 31, I/DD SRS ARY Corporate and Other Consolidated 2016 Net revenue $ 238,248 $ 74,300 $ 35,757 $ 11,089 $ 359,394 EBITDA 33,342 12,566 5,333 (17,563 ) 33,678 Total assets 476,383 250,344 86,868 254,326 1,067,921 Depreciation and amortization 9,146 5,747 1,421 1,841 18,155 Purchases of property and equipment 5,813 2,481 359 2,674 11,327 2015 (1) Net revenue $ 229,943 $ 68,037 $ 42,194 $ 5,573 $ 345,747 EBITDA 32,896 11,647 3,425 (23,814 ) 24,154 Depreciation and amortization 9,420 5,892 1,529 1,146 17,987 Purchases of property and equipment 4,601 2,908 330 1,283 9,122 (1) The previously reported segment information for the three months ended December 31, 2015 has been revised to reflect the new composition of the reportable segments. </t>
  </si>
  <si>
    <t>Reconciliation of Operating Profit (Loss) from Segments to Consolidated</t>
  </si>
  <si>
    <t>A reconciliation of EBITDA to income from continuing operations on a consolidated basis is as follows (in thousands): For the three months ended December 31, 2016 2015 EBITDA $ 33,678 $ 24,154 Less: Depreciation and amortization 18,155 17,987 Interest expense, net 8,481 8,349 Income from continuing operations before income taxes $ 7,042 $ (2,182 )</t>
  </si>
  <si>
    <t>Net Income (Loss) Per Share (Tables)</t>
  </si>
  <si>
    <t>Schedule of Basic and Diluted Earnings Per Share</t>
  </si>
  <si>
    <t>The following table sets forth the computation of basic and diluted earnings per share (“EPS”): Three Months Ended December 31, (in thousands, except share and per share amounts) 2016 2015 Numerator Net income (loss) $ 4,179 $ (5,604 ) Denominator Weighted average shares outstanding, basic 37,231,067 37,095,279 Weighted average common equivalent shares 97,571 — Weighted average shares outstanding, diluted 37,328,638 37,095,279 Net income (loss) per share, basic and diluted $ 0.11 $ (0.15 ) Equity instruments excluded from diluted net income (loss) per share calculation as the effect would have been anti-dilutive: Stock options 771,316 645,973 Restricted stock units 4,237 502,711</t>
  </si>
  <si>
    <t>Business Overview (Detail)</t>
  </si>
  <si>
    <t>Oct. 01, 2015shares</t>
  </si>
  <si>
    <t>Dec. 31, 2016stateclient</t>
  </si>
  <si>
    <t>Product Information [Line Items]</t>
  </si>
  <si>
    <t>Area of operations, number of states | state</t>
  </si>
  <si>
    <t>Number of residential clients</t>
  </si>
  <si>
    <t>Number of periodic clients (more than)</t>
  </si>
  <si>
    <t>2016 Unit Plan | Secondary Offering | NMH Investment | Common Stock</t>
  </si>
  <si>
    <t>Shares sold by stockholders (shares) | shares</t>
  </si>
  <si>
    <t>Significant Accounting Policies (Details) - USD ($) $ in Millions</t>
  </si>
  <si>
    <t>12 Months Ended</t>
  </si>
  <si>
    <t>Change in Presentation of Debt Issuance Costs | Prepaid Expenses and Other Current Assets | Pro Forma</t>
  </si>
  <si>
    <t>New Accounting Pronouncements or Change in Accounting Principle [Line Items]</t>
  </si>
  <si>
    <t>Deferred financing costs</t>
  </si>
  <si>
    <t>Recent Accounting Pronouncements (Detail) - USD ($) $ in Millions</t>
  </si>
  <si>
    <t>Deferred tax assets, net, current</t>
  </si>
  <si>
    <t>Long-Term Debt - Schedule of Long-Term Debt (Detail) - USD ($) $ in Thousands</t>
  </si>
  <si>
    <t>Debt Instrument [Line Items]</t>
  </si>
  <si>
    <t>Long-term debt current and non current</t>
  </si>
  <si>
    <t>Less current portion</t>
  </si>
  <si>
    <t>Long-term debt</t>
  </si>
  <si>
    <t>Term Loan Principal And Interest Due In Quarterly Installment</t>
  </si>
  <si>
    <t>Original Issue</t>
  </si>
  <si>
    <t>Original issue discount on term loan, net of accumulated amortization</t>
  </si>
  <si>
    <t>Long-Term Debt - Senior Secured Credit Facilities - Additional Information (Detail) - USD ($)</t>
  </si>
  <si>
    <t>Jan. 31, 2014</t>
  </si>
  <si>
    <t>National Mentor Holdings, Inc | Standby Letters of Credit Senior Revolver</t>
  </si>
  <si>
    <t>Deposit in cash collateral</t>
  </si>
  <si>
    <t>NMH Investment</t>
  </si>
  <si>
    <t>Line of credit facility, commitment fee (percent)</t>
  </si>
  <si>
    <t>0.50%</t>
  </si>
  <si>
    <t>Term Loan</t>
  </si>
  <si>
    <t>Debt instrument maturity term</t>
  </si>
  <si>
    <t>7 years</t>
  </si>
  <si>
    <t>Term Loan | National Mentor Holdings, Inc</t>
  </si>
  <si>
    <t>Amount of term loan facility</t>
  </si>
  <si>
    <t>Senior Revolver | NMH Investment</t>
  </si>
  <si>
    <t>Letters of credit outstanding, amount</t>
  </si>
  <si>
    <t>Letter of Credit</t>
  </si>
  <si>
    <t>Senior Secured Credit Facilities</t>
  </si>
  <si>
    <t>5 years</t>
  </si>
  <si>
    <t>Senior Revolver | Line of Credit | NMH Investment | Letter of Credit</t>
  </si>
  <si>
    <t>Institutional Letter of Credit Facility | Line of Credit | NMH Investment | Letter of Credit</t>
  </si>
  <si>
    <t>Interest Rate Swap One | NMH Investment</t>
  </si>
  <si>
    <t>Basis points for interest rate</t>
  </si>
  <si>
    <t>1.00%</t>
  </si>
  <si>
    <t>Minimum | Interest Rate Swap One | NMH Investment</t>
  </si>
  <si>
    <t>Stated interest rate, minimum (not less than) (percent)</t>
  </si>
  <si>
    <t>2.00%</t>
  </si>
  <si>
    <t>Federal Funds | NMH Investment</t>
  </si>
  <si>
    <t>Debt instrument, basis spread on variable rate (percent)</t>
  </si>
  <si>
    <t>Eurodollar | NMH Investment</t>
  </si>
  <si>
    <t>3.25%</t>
  </si>
  <si>
    <t>Eurodollar | Interest Rate Swap One | NMH Investment</t>
  </si>
  <si>
    <t>2.25%</t>
  </si>
  <si>
    <t>Eurodollar | Minimum | NMH Investment</t>
  </si>
  <si>
    <t>Long-Term Debt - Covenants - Additional Information (Detail) - NMH Investment</t>
  </si>
  <si>
    <t>Mar. 31, 2017</t>
  </si>
  <si>
    <t>Percentage of revolving commitments</t>
  </si>
  <si>
    <t>30.00%</t>
  </si>
  <si>
    <t>Consolidated first lien leverage ratio, maximum</t>
  </si>
  <si>
    <t>Scenario, Forecast</t>
  </si>
  <si>
    <t>Long-Term Debt - Derivatives - Additional Information (Detail)</t>
  </si>
  <si>
    <t>Dec. 31, 2016USD ($)</t>
  </si>
  <si>
    <t>Sep. 30, 2016USD ($)</t>
  </si>
  <si>
    <t>Jan. 20, 2015USD ($)Swap</t>
  </si>
  <si>
    <t>Ineffectiveness associated with swap</t>
  </si>
  <si>
    <t>Amount excluded from ineffectiveness testing</t>
  </si>
  <si>
    <t>NMH Investment | Interest Rate Swap</t>
  </si>
  <si>
    <t>Number of interest rate swap agreements | Swap</t>
  </si>
  <si>
    <t>Interest rate swap in a notional amount</t>
  </si>
  <si>
    <t>Payments on fixed rate (percent)</t>
  </si>
  <si>
    <t>1.795%</t>
  </si>
  <si>
    <t>Derivative liability</t>
  </si>
  <si>
    <t>Minimum | NMH Investment | Interest Rate Swap</t>
  </si>
  <si>
    <t>Minimum interest received from counter party (percent)</t>
  </si>
  <si>
    <t>Stock-Based Compensation - Additional Information (Detail) - USD ($) $ in Thousands</t>
  </si>
  <si>
    <t>Oct. 01, 2015</t>
  </si>
  <si>
    <t>Share-based Compensation Arrangement by Share-based Payment Award [Line Items]</t>
  </si>
  <si>
    <t>Number of shares authorized (in shares)</t>
  </si>
  <si>
    <t>Share-based compensation expense</t>
  </si>
  <si>
    <t>NMH Investment | Common Stock | Secondary Offering | 2016 Unit Plan</t>
  </si>
  <si>
    <t>Shares sold by stockholders (shares)</t>
  </si>
  <si>
    <t>Performance Shares</t>
  </si>
  <si>
    <t>PRSUs awarded (in shares)</t>
  </si>
  <si>
    <t>Service period (in years)</t>
  </si>
  <si>
    <t>3 years</t>
  </si>
  <si>
    <t>Change in vesting percentage</t>
  </si>
  <si>
    <t>25.00%</t>
  </si>
  <si>
    <t>Performance Shares | 2016 Unit Plan | Class F Common Units and Class H Common Units</t>
  </si>
  <si>
    <t>Restricted Stock Units (RSUs) and Performance Restricted Stock Units (PRSUs)</t>
  </si>
  <si>
    <t>Minimum | Performance Shares</t>
  </si>
  <si>
    <t>Stock options vesting percentage</t>
  </si>
  <si>
    <t>0.00%</t>
  </si>
  <si>
    <t>Maximum | Performance Shares</t>
  </si>
  <si>
    <t>200.00%</t>
  </si>
  <si>
    <t>Stock-Based Compensation - Summary of Stock Option Activity (Detail) $ / shares in Units, $ in Thousands</t>
  </si>
  <si>
    <t>Dec. 31, 2016USD ($)$ / sharesshares</t>
  </si>
  <si>
    <t>Number of Shares</t>
  </si>
  <si>
    <t>Outstanding at period start (shares) | shares</t>
  </si>
  <si>
    <t>Granted (shares) | shares</t>
  </si>
  <si>
    <t>Forfeited (shares) | shares</t>
  </si>
  <si>
    <t>Exercised (shares) | shares</t>
  </si>
  <si>
    <t>Outstanding at period end (shares) | shares</t>
  </si>
  <si>
    <t>Vested or expected to vest (shares) | shares</t>
  </si>
  <si>
    <t>Exercisable at period end (shares) | shares</t>
  </si>
  <si>
    <t>Weighted- Average Exercise Price per Share</t>
  </si>
  <si>
    <t>Outstanding at period start (dollars per share) | $ / shares</t>
  </si>
  <si>
    <t>Granted (dollars per share) | $ / shares</t>
  </si>
  <si>
    <t>Forfeited (dollars per share) | $ / shares</t>
  </si>
  <si>
    <t>Exercised (dollars per share) | $ / shares</t>
  </si>
  <si>
    <t>Outstanding at period end (dollars per share) | $ / shares</t>
  </si>
  <si>
    <t>Vested or expected to vest (dollars per share) | $ / shares</t>
  </si>
  <si>
    <t>Exercisable at end of year (dollars per share) | $ / shares</t>
  </si>
  <si>
    <t>Outstanding weighted-average remaining life</t>
  </si>
  <si>
    <t>8 years 8 months 15 days</t>
  </si>
  <si>
    <t>Vested or expected to vest weighed-average remaining life</t>
  </si>
  <si>
    <t>8 years 8 months 5 days</t>
  </si>
  <si>
    <t>Exercisable weighted-average remaining life</t>
  </si>
  <si>
    <t>7 years 11 months 12 days</t>
  </si>
  <si>
    <t>Outstanding at period end, aggregate intrinsic value | $</t>
  </si>
  <si>
    <t>Vested or expected to vest at period end, aggregate intrinsic value | $</t>
  </si>
  <si>
    <t>Exercisable at period end, aggregate intrinsic value | $</t>
  </si>
  <si>
    <t>Stock-Based Compensation - Assumptions in Calculating the Fair Value of Options Granted (Detail) - Stock options</t>
  </si>
  <si>
    <t>Expected term</t>
  </si>
  <si>
    <t>6 years</t>
  </si>
  <si>
    <t>Expected dividend yield</t>
  </si>
  <si>
    <t>Minimum</t>
  </si>
  <si>
    <t>Risk-free interest rate</t>
  </si>
  <si>
    <t>2.01%</t>
  </si>
  <si>
    <t>Expected volatility</t>
  </si>
  <si>
    <t>36.20%</t>
  </si>
  <si>
    <t>Maximum</t>
  </si>
  <si>
    <t>2.08%</t>
  </si>
  <si>
    <t>36.21%</t>
  </si>
  <si>
    <t>Stock-Based Compensation - Summary of Nonvested Restricted Stock Awards (Detail) - Restricted stock units</t>
  </si>
  <si>
    <t>Dec. 31, 2016$ / sharesshares</t>
  </si>
  <si>
    <t>Number of Restricted Stock Units</t>
  </si>
  <si>
    <t>Non-vested beginning balance (shares) | shares</t>
  </si>
  <si>
    <t>Vested (shares) | shares</t>
  </si>
  <si>
    <t>Non-vested ending balance (shares) | shares</t>
  </si>
  <si>
    <t>Weighted Average Grant-Date Fair Value</t>
  </si>
  <si>
    <t>Non-vested beginning balance (dollars per share) | $ / shares</t>
  </si>
  <si>
    <t>Vested (dollars per share) | $ / shares</t>
  </si>
  <si>
    <t>Non-vested ending balance (dollars per share) | $ / shares</t>
  </si>
  <si>
    <t>Stock-Based Compensation - Summary of Performance Based Restricted Stock Awards (Details) - Performance Restricted Stock Units (PRSUs)</t>
  </si>
  <si>
    <t>Initial Number of Performance Based Restricted Stock Unit, Non-vested beginning balance (shares)</t>
  </si>
  <si>
    <t>Initial Number of Performance Based Restricted Stock Unit, Granted (shares)</t>
  </si>
  <si>
    <t>Initial Number of Performance Based Restricted Stock Unit, Forfeited (shares)</t>
  </si>
  <si>
    <t>Initial Number of Performance Based Restricted Stock Unit, Vested (shares)</t>
  </si>
  <si>
    <t>Initial Number of Performance Based Restricted Stock Unit, Non-vested ending balance (shares)</t>
  </si>
  <si>
    <t>Adjustment, Non-vested beginning balance (shares)</t>
  </si>
  <si>
    <t>Adjustment, Granted (shares)</t>
  </si>
  <si>
    <t>Adjustment, Forfeited (shares)</t>
  </si>
  <si>
    <t>Adjustment, Vested (shares)</t>
  </si>
  <si>
    <t>Adjustment, Non-vested ending balance (shares)</t>
  </si>
  <si>
    <t>Non-vested beginning balance (shares)</t>
  </si>
  <si>
    <t>Granted (shares)</t>
  </si>
  <si>
    <t>Forfeited (shares)</t>
  </si>
  <si>
    <t>Vested (shares)</t>
  </si>
  <si>
    <t>Non-vested ending balance (shares)</t>
  </si>
  <si>
    <t>Goodwill and Intangible Assets - Schedule of Changes in Goodwill (Detail) $ in Thousands</t>
  </si>
  <si>
    <t>Goodwill [Roll Forward]</t>
  </si>
  <si>
    <t>Beginning Balance</t>
  </si>
  <si>
    <t>Impact of segment change</t>
  </si>
  <si>
    <t>Ending Balance</t>
  </si>
  <si>
    <t>I/DD</t>
  </si>
  <si>
    <t>SRS</t>
  </si>
  <si>
    <t>ARY</t>
  </si>
  <si>
    <t>Corporate and Other</t>
  </si>
  <si>
    <t>Goodwill and Intangible Assets - Schedule of Intangible Assets (Detail) - USD ($) $ in Thousands</t>
  </si>
  <si>
    <t>Finite-Lived Intangible Assets [Line Items]</t>
  </si>
  <si>
    <t>Accumulated Amortization</t>
  </si>
  <si>
    <t>Gross Carrying Value</t>
  </si>
  <si>
    <t>Intangible Assets, Net</t>
  </si>
  <si>
    <t>Trade names</t>
  </si>
  <si>
    <t>Indefinite-lived Intangible Assets [Line Items]</t>
  </si>
  <si>
    <t>Indefinite-lived intangible assets</t>
  </si>
  <si>
    <t>Agency contracts</t>
  </si>
  <si>
    <t>Weighted Average Amortization Period</t>
  </si>
  <si>
    <t>Non-compete/non-solicit agreements</t>
  </si>
  <si>
    <t>1 year</t>
  </si>
  <si>
    <t>2 years</t>
  </si>
  <si>
    <t>Relationship with contracted caregivers</t>
  </si>
  <si>
    <t>Licenses and permits</t>
  </si>
  <si>
    <t>Intellectual property</t>
  </si>
  <si>
    <t>Goodwill and Intangible Assets - Additional Information (Detail) $ in Millions</t>
  </si>
  <si>
    <t>Sep. 30, 2016Segment</t>
  </si>
  <si>
    <t>Dec. 31, 2016USD ($)segment</t>
  </si>
  <si>
    <t>Dec. 31, 2015USD ($)</t>
  </si>
  <si>
    <t>Number of reportable segments</t>
  </si>
  <si>
    <t>Discounted cash flow analysis, forecast period</t>
  </si>
  <si>
    <t>10 years</t>
  </si>
  <si>
    <t>Amortization expense</t>
  </si>
  <si>
    <t>Goodwill and Intangible Assets - Schedule of Amortization Expense Related to Intangible Assets (Detail) $ in Thousands</t>
  </si>
  <si>
    <t>Thereafter</t>
  </si>
  <si>
    <t>Fair Value Measurements - Fair Value of Assets and Liabilities on a Recurring Basis (Detail) - USD ($) $ in Thousands</t>
  </si>
  <si>
    <t>Contingent consideration</t>
  </si>
  <si>
    <t>Fair Value, Assets and Liabilities Measured on Recurring and Nonrecurring Basis [Line Items]</t>
  </si>
  <si>
    <t>Liabilities, recurring</t>
  </si>
  <si>
    <t>Significant Other Observable Inputs (Level 2) | Contingent consideration</t>
  </si>
  <si>
    <t>Significant Unobservable Inputs (Level 3) | Contingent consideration</t>
  </si>
  <si>
    <t>Interest rate swap agreements</t>
  </si>
  <si>
    <t>Interest rate swap agreements | Quoted Market Prices (Level 1)</t>
  </si>
  <si>
    <t>Interest rate swap agreements | Significant Other Observable Inputs (Level 2)</t>
  </si>
  <si>
    <t>Fair Value Measurements - Summary of Changes in Fair Value of Company's Level 3 Liabilities Measured on Recurring Basis (Detail) $ in Thousands</t>
  </si>
  <si>
    <t>Fair Value, Liabilities Measured on Recurring Basis, Unobservable Input Reconciliation, Calculation [Roll Forward]</t>
  </si>
  <si>
    <t>Balance at September 30, 2016</t>
  </si>
  <si>
    <t>Fair value adjustment</t>
  </si>
  <si>
    <t>Balance at December 31, 2016</t>
  </si>
  <si>
    <t>Fair Value Measurements - Additional Information (Detail) - USD ($) $ in Millions</t>
  </si>
  <si>
    <t>Contingent consideration liability</t>
  </si>
  <si>
    <t>Income Taxes (Detail) - USD ($)</t>
  </si>
  <si>
    <t>Effective income tax rate</t>
  </si>
  <si>
    <t>40.70%</t>
  </si>
  <si>
    <t>(155.50%)</t>
  </si>
  <si>
    <t>Nondeductible expense, share-based compensation cost, amount</t>
  </si>
  <si>
    <t>Reserve for uncertain income tax positions</t>
  </si>
  <si>
    <t>Segment Information - Additional Information (Detail)</t>
  </si>
  <si>
    <t>Dec. 31, 2016business_unitsegment</t>
  </si>
  <si>
    <t>Segment Reporting Information [Line Items]</t>
  </si>
  <si>
    <t>SRS | Minnesota | Geographic Concentration Risk | Sales Revenue, Segment</t>
  </si>
  <si>
    <t>Percent of revenue</t>
  </si>
  <si>
    <t>15.00%</t>
  </si>
  <si>
    <t>Number of business units</t>
  </si>
  <si>
    <t>Segment Information - Performance of Operating Segments (Detail) - USD ($) $ in Thousands</t>
  </si>
  <si>
    <t>EBITDA</t>
  </si>
  <si>
    <t>Operating Segments | I/DD</t>
  </si>
  <si>
    <t>Operating Segments | SRS</t>
  </si>
  <si>
    <t>Operating Segments | ARY</t>
  </si>
  <si>
    <t>Segment Information - Reconciliation of Operating Income (Detail) - USD ($) $ in Thousands</t>
  </si>
  <si>
    <t>Interest expense, net</t>
  </si>
  <si>
    <t>Disposition of Business (Detail) - ARY Services - Disposal Group, Disposed of by Sale, Not Discontinued Operations - USD ($)</t>
  </si>
  <si>
    <t>Dec. 01, 2015</t>
  </si>
  <si>
    <t>Income Statement, Balance Sheet and Additional Disclosures by Disposal Groups, Including Discontinued Operations [Line Items]</t>
  </si>
  <si>
    <t>Payment from divestiture of business</t>
  </si>
  <si>
    <t>Loss on disposition of business</t>
  </si>
  <si>
    <t>Closure costs</t>
  </si>
  <si>
    <t>Severance costs</t>
  </si>
  <si>
    <t>Lease termination costs</t>
  </si>
  <si>
    <t>Discontinued operation, loss on disposal before income taxes</t>
  </si>
  <si>
    <t>Exit costs</t>
  </si>
  <si>
    <t>Net Income (Loss) Per Share (Detail) - USD ($) $ / shares in Units, $ in Thousands</t>
  </si>
  <si>
    <t>Numerator</t>
  </si>
  <si>
    <t>Denominator (shares)</t>
  </si>
  <si>
    <t>Weighted average number of common shares outstanding, basic (shares)</t>
  </si>
  <si>
    <t>Weighted average common equivalent shares (shares)</t>
  </si>
  <si>
    <t>Weighted average number of common shares outstanding, diluted (shares)</t>
  </si>
  <si>
    <t>Stock options</t>
  </si>
  <si>
    <t>Anti-dilutive securities excluded from the computation of diluted EPS (shares)</t>
  </si>
  <si>
    <t>Restricted stock units</t>
  </si>
  <si>
    <t>Other Commitments and Contingencies - Additional Information (Details)</t>
  </si>
  <si>
    <t>Dec. 31, 2016complaint</t>
  </si>
  <si>
    <t>Pending complaints</t>
  </si>
  <si>
    <t>Subsequent Events - Additional Information (Detail) $ in Millions</t>
  </si>
  <si>
    <t>Jan. 13, 2017USD ($)</t>
  </si>
  <si>
    <t>Subsequent Event</t>
  </si>
  <si>
    <t>Subsequent Event [Line Items]</t>
  </si>
  <si>
    <t>Consideration to acquire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8638</v>
      </c>
    </row>
    <row r="12" spans="1:3">
      <c r="A12" s="4" t="s">
        <v>19</v>
      </c>
      <c r="B12" s="4" t="s">
        <v>20</v>
      </c>
    </row>
    <row r="13" spans="1:3">
      <c r="A13" s="4" t="s">
        <v>21</v>
      </c>
      <c r="B13" s="4" t="s">
        <v>22</v>
      </c>
    </row>
    <row r="14" spans="1:3">
      <c r="A14" s="4" t="s">
        <v>23</v>
      </c>
      <c r="C14" s="5" t="n">
        <v>37266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725</v>
      </c>
      <c r="C3" s="7" t="n">
        <v>50683</v>
      </c>
    </row>
    <row r="4" spans="1:3">
      <c r="A4" s="4" t="s">
        <v>28</v>
      </c>
      <c r="B4" s="5" t="n">
        <v>1101</v>
      </c>
      <c r="C4" s="5" t="n">
        <v>1046</v>
      </c>
    </row>
    <row r="5" spans="1:3">
      <c r="A5" s="4" t="s">
        <v>29</v>
      </c>
      <c r="B5" s="5" t="n">
        <v>150121</v>
      </c>
      <c r="C5" s="5" t="n">
        <v>155767</v>
      </c>
    </row>
    <row r="6" spans="1:3">
      <c r="A6" s="4" t="s">
        <v>30</v>
      </c>
      <c r="B6" s="5" t="n">
        <v>15417</v>
      </c>
      <c r="C6" s="5" t="n">
        <v>18013</v>
      </c>
    </row>
    <row r="7" spans="1:3">
      <c r="A7" s="4" t="s">
        <v>31</v>
      </c>
      <c r="B7" s="5" t="n">
        <v>17685</v>
      </c>
      <c r="C7" s="5" t="n">
        <v>20841</v>
      </c>
    </row>
    <row r="8" spans="1:3">
      <c r="A8" s="4" t="s">
        <v>32</v>
      </c>
      <c r="B8" s="5" t="n">
        <v>238049</v>
      </c>
      <c r="C8" s="5" t="n">
        <v>246350</v>
      </c>
    </row>
    <row r="9" spans="1:3">
      <c r="A9" s="4" t="s">
        <v>33</v>
      </c>
      <c r="B9" s="5" t="n">
        <v>175951</v>
      </c>
      <c r="C9" s="5" t="n">
        <v>175008</v>
      </c>
    </row>
    <row r="10" spans="1:3">
      <c r="A10" s="4" t="s">
        <v>34</v>
      </c>
      <c r="B10" s="5" t="n">
        <v>293237</v>
      </c>
      <c r="C10" s="5" t="n">
        <v>302229</v>
      </c>
    </row>
    <row r="11" spans="1:3">
      <c r="A11" s="4" t="s">
        <v>35</v>
      </c>
      <c r="B11" s="5" t="n">
        <v>273660</v>
      </c>
      <c r="C11" s="5" t="n">
        <v>273660</v>
      </c>
    </row>
    <row r="12" spans="1:3">
      <c r="A12" s="4" t="s">
        <v>28</v>
      </c>
      <c r="B12" s="5" t="n">
        <v>50000</v>
      </c>
      <c r="C12" s="5" t="n">
        <v>50000</v>
      </c>
    </row>
    <row r="13" spans="1:3">
      <c r="A13" s="4" t="s">
        <v>36</v>
      </c>
      <c r="B13" s="5" t="n">
        <v>37024</v>
      </c>
      <c r="C13" s="5" t="n">
        <v>38911</v>
      </c>
    </row>
    <row r="14" spans="1:3">
      <c r="A14" s="4" t="s">
        <v>37</v>
      </c>
      <c r="B14" s="5" t="n">
        <v>1067921</v>
      </c>
      <c r="C14" s="5" t="n">
        <v>1086158</v>
      </c>
    </row>
    <row r="15" spans="1:3">
      <c r="A15" s="3" t="s">
        <v>38</v>
      </c>
    </row>
    <row r="16" spans="1:3">
      <c r="A16" s="4" t="s">
        <v>39</v>
      </c>
      <c r="B16" s="5" t="n">
        <v>27658</v>
      </c>
      <c r="C16" s="5" t="n">
        <v>32131</v>
      </c>
    </row>
    <row r="17" spans="1:3">
      <c r="A17" s="4" t="s">
        <v>40</v>
      </c>
      <c r="B17" s="5" t="n">
        <v>66838</v>
      </c>
      <c r="C17" s="5" t="n">
        <v>78082</v>
      </c>
    </row>
    <row r="18" spans="1:3">
      <c r="A18" s="4" t="s">
        <v>41</v>
      </c>
      <c r="B18" s="5" t="n">
        <v>48557</v>
      </c>
      <c r="C18" s="5" t="n">
        <v>51680</v>
      </c>
    </row>
    <row r="19" spans="1:3">
      <c r="A19" s="4" t="s">
        <v>42</v>
      </c>
      <c r="B19" s="5" t="n">
        <v>563</v>
      </c>
      <c r="C19" s="5" t="n">
        <v>549</v>
      </c>
    </row>
    <row r="20" spans="1:3">
      <c r="A20" s="4" t="s">
        <v>43</v>
      </c>
      <c r="B20" s="5" t="n">
        <v>6554</v>
      </c>
      <c r="C20" s="5" t="n">
        <v>6554</v>
      </c>
    </row>
    <row r="21" spans="1:3">
      <c r="A21" s="4" t="s">
        <v>44</v>
      </c>
      <c r="B21" s="5" t="n">
        <v>150170</v>
      </c>
      <c r="C21" s="5" t="n">
        <v>168996</v>
      </c>
    </row>
    <row r="22" spans="1:3">
      <c r="A22" s="4" t="s">
        <v>45</v>
      </c>
      <c r="B22" s="5" t="n">
        <v>79476</v>
      </c>
      <c r="C22" s="5" t="n">
        <v>81466</v>
      </c>
    </row>
    <row r="23" spans="1:3">
      <c r="A23" s="4" t="s">
        <v>46</v>
      </c>
      <c r="B23" s="5" t="n">
        <v>54686</v>
      </c>
      <c r="C23" s="5" t="n">
        <v>59686</v>
      </c>
    </row>
    <row r="24" spans="1:3">
      <c r="A24" s="4" t="s">
        <v>47</v>
      </c>
      <c r="B24" s="5" t="n">
        <v>4866</v>
      </c>
      <c r="C24" s="5" t="n">
        <v>5012</v>
      </c>
    </row>
    <row r="25" spans="1:3">
      <c r="A25" s="4" t="s">
        <v>48</v>
      </c>
      <c r="B25" s="5" t="n">
        <v>624227</v>
      </c>
      <c r="C25" s="5" t="n">
        <v>625408</v>
      </c>
    </row>
    <row r="26" spans="1:3">
      <c r="A26" s="4" t="s">
        <v>49</v>
      </c>
      <c r="B26" s="4" t="s">
        <v>50</v>
      </c>
      <c r="C26" s="4" t="s">
        <v>50</v>
      </c>
    </row>
    <row r="27" spans="1:3">
      <c r="A27" s="3" t="s">
        <v>51</v>
      </c>
    </row>
    <row r="28" spans="1:3">
      <c r="A28" s="4" t="s">
        <v>52</v>
      </c>
      <c r="B28" s="5" t="n">
        <v>373</v>
      </c>
      <c r="C28" s="5" t="n">
        <v>372</v>
      </c>
    </row>
    <row r="29" spans="1:3">
      <c r="A29" s="4" t="s">
        <v>53</v>
      </c>
      <c r="B29" s="5" t="n">
        <v>295700</v>
      </c>
      <c r="C29" s="5" t="n">
        <v>294295</v>
      </c>
    </row>
    <row r="30" spans="1:3">
      <c r="A30" s="4" t="s">
        <v>54</v>
      </c>
      <c r="B30" s="5" t="n">
        <v>-240</v>
      </c>
      <c r="C30" s="5" t="n">
        <v>-3561</v>
      </c>
    </row>
    <row r="31" spans="1:3">
      <c r="A31" s="4" t="s">
        <v>55</v>
      </c>
      <c r="B31" s="5" t="n">
        <v>-141337</v>
      </c>
      <c r="C31" s="5" t="n">
        <v>-145516</v>
      </c>
    </row>
    <row r="32" spans="1:3">
      <c r="A32" s="4" t="s">
        <v>56</v>
      </c>
      <c r="B32" s="5" t="n">
        <v>154496</v>
      </c>
      <c r="C32" s="5" t="n">
        <v>145590</v>
      </c>
    </row>
    <row r="33" spans="1:3">
      <c r="A33" s="4" t="s">
        <v>57</v>
      </c>
      <c r="B33" s="7" t="n">
        <v>1067921</v>
      </c>
      <c r="C33" s="7" t="n">
        <v>1086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48</v>
      </c>
    </row>
    <row r="4" spans="1:2">
      <c r="A4" s="4" t="s">
        <v>184</v>
      </c>
      <c r="B4" s="4" t="s">
        <v>185</v>
      </c>
    </row>
    <row r="5" spans="1:2">
      <c r="A5" s="4" t="s">
        <v>150</v>
      </c>
      <c r="B5"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54</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57</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60</v>
      </c>
    </row>
    <row r="4" spans="1:2">
      <c r="A4" s="4" t="s">
        <v>197</v>
      </c>
      <c r="B4" s="4" t="s">
        <v>198</v>
      </c>
    </row>
    <row r="5" spans="1:2">
      <c r="A5" s="4" t="s">
        <v>199</v>
      </c>
      <c r="B5" s="4" t="s">
        <v>200</v>
      </c>
    </row>
    <row r="6" spans="1:2">
      <c r="A6" s="4" t="s">
        <v>201</v>
      </c>
      <c r="B6" s="4" t="s">
        <v>200</v>
      </c>
    </row>
    <row r="7" spans="1:2">
      <c r="A7" s="4" t="s">
        <v>202</v>
      </c>
      <c r="B7"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0"/>
    <col customWidth="1" max="3" min="3" width="25"/>
  </cols>
  <sheetData>
    <row r="1" spans="1:3">
      <c r="A1" s="1" t="s">
        <v>217</v>
      </c>
      <c r="B1" s="2" t="s">
        <v>218</v>
      </c>
      <c r="C1" s="2" t="s">
        <v>219</v>
      </c>
    </row>
    <row r="2" spans="1:3">
      <c r="A2" s="3" t="s">
        <v>220</v>
      </c>
    </row>
    <row r="3" spans="1:3">
      <c r="A3" s="4" t="s">
        <v>221</v>
      </c>
      <c r="C3" s="5" t="n">
        <v>35</v>
      </c>
    </row>
    <row r="4" spans="1:3">
      <c r="A4" s="4" t="s">
        <v>222</v>
      </c>
      <c r="C4" s="5" t="n">
        <v>11600</v>
      </c>
    </row>
    <row r="5" spans="1:3">
      <c r="A5" s="4" t="s">
        <v>223</v>
      </c>
      <c r="C5" s="5" t="n">
        <v>16500</v>
      </c>
    </row>
    <row r="6" spans="1:3">
      <c r="A6" s="4" t="s">
        <v>224</v>
      </c>
    </row>
    <row r="7" spans="1:3">
      <c r="A7" s="3" t="s">
        <v>220</v>
      </c>
    </row>
    <row r="8" spans="1:3">
      <c r="A8" s="4" t="s">
        <v>225</v>
      </c>
      <c r="B8" s="5" t="n">
        <v>25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2485</v>
      </c>
      <c r="C3" s="7" t="n">
        <v>11863</v>
      </c>
    </row>
    <row r="4" spans="1:3">
      <c r="A4" s="4" t="s">
        <v>61</v>
      </c>
      <c r="B4" s="8" t="n">
        <v>0.01</v>
      </c>
      <c r="C4" s="8" t="n">
        <v>0.01</v>
      </c>
    </row>
    <row r="5" spans="1:3">
      <c r="A5" s="4" t="s">
        <v>62</v>
      </c>
      <c r="B5" s="5" t="n">
        <v>350000000</v>
      </c>
      <c r="C5" s="5" t="n">
        <v>350000000</v>
      </c>
    </row>
    <row r="6" spans="1:3">
      <c r="A6" s="4" t="s">
        <v>63</v>
      </c>
      <c r="B6" s="5" t="n">
        <v>37266213</v>
      </c>
      <c r="C6" s="5" t="n">
        <v>37214758</v>
      </c>
    </row>
    <row r="7" spans="1:3">
      <c r="A7" s="4" t="s">
        <v>64</v>
      </c>
      <c r="B7" s="5" t="n">
        <v>37266213</v>
      </c>
      <c r="C7" s="5" t="n">
        <v>37214758</v>
      </c>
    </row>
    <row r="8" spans="1:3">
      <c r="A8" s="4" t="s">
        <v>65</v>
      </c>
      <c r="B8" s="7" t="n">
        <v>163</v>
      </c>
      <c r="C8" s="7" t="n">
        <v>2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6</v>
      </c>
      <c r="B1" s="2" t="s">
        <v>1</v>
      </c>
      <c r="C1" s="2" t="s">
        <v>227</v>
      </c>
    </row>
    <row r="2" spans="1:3">
      <c r="B2" s="2" t="s">
        <v>2</v>
      </c>
      <c r="C2" s="2" t="s">
        <v>25</v>
      </c>
    </row>
    <row r="3" spans="1:3">
      <c r="A3" s="4" t="s">
        <v>228</v>
      </c>
    </row>
    <row r="4" spans="1:3">
      <c r="A4" s="3" t="s">
        <v>229</v>
      </c>
    </row>
    <row r="5" spans="1:3">
      <c r="A5" s="4" t="s">
        <v>230</v>
      </c>
      <c r="B5" s="9" t="n">
        <v>5.5</v>
      </c>
      <c r="C5" s="9" t="n">
        <v>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1</v>
      </c>
      <c r="B1" s="2" t="s">
        <v>2</v>
      </c>
      <c r="C1" s="2" t="s">
        <v>25</v>
      </c>
    </row>
    <row r="2" spans="1:3">
      <c r="A2" s="3" t="s">
        <v>151</v>
      </c>
    </row>
    <row r="3" spans="1:3">
      <c r="A3" s="4" t="s">
        <v>232</v>
      </c>
      <c r="B3" s="9" t="n">
        <v>15.4</v>
      </c>
      <c r="C3" s="7" t="n">
        <v>18</v>
      </c>
    </row>
    <row r="4" spans="1:3">
      <c r="A4" s="4" t="s">
        <v>28</v>
      </c>
      <c r="B4" s="9" t="n">
        <v>51.1</v>
      </c>
      <c r="C4" s="7" t="n">
        <v>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3</v>
      </c>
      <c r="B1" s="2" t="s">
        <v>2</v>
      </c>
      <c r="C1" s="2" t="s">
        <v>25</v>
      </c>
    </row>
    <row r="2" spans="1:3">
      <c r="A2" s="3" t="s">
        <v>234</v>
      </c>
    </row>
    <row r="3" spans="1:3">
      <c r="A3" s="4" t="s">
        <v>230</v>
      </c>
      <c r="B3" s="7" t="n">
        <v>-5503</v>
      </c>
      <c r="C3" s="7" t="n">
        <v>-5890</v>
      </c>
    </row>
    <row r="4" spans="1:3">
      <c r="A4" s="4" t="s">
        <v>235</v>
      </c>
      <c r="B4" s="5" t="n">
        <v>630781</v>
      </c>
      <c r="C4" s="5" t="n">
        <v>631962</v>
      </c>
    </row>
    <row r="5" spans="1:3">
      <c r="A5" s="4" t="s">
        <v>236</v>
      </c>
      <c r="B5" s="5" t="n">
        <v>6554</v>
      </c>
      <c r="C5" s="5" t="n">
        <v>6554</v>
      </c>
    </row>
    <row r="6" spans="1:3">
      <c r="A6" s="4" t="s">
        <v>237</v>
      </c>
      <c r="B6" s="5" t="n">
        <v>624227</v>
      </c>
      <c r="C6" s="5" t="n">
        <v>625408</v>
      </c>
    </row>
    <row r="7" spans="1:3">
      <c r="A7" s="4" t="s">
        <v>238</v>
      </c>
    </row>
    <row r="8" spans="1:3">
      <c r="A8" s="3" t="s">
        <v>234</v>
      </c>
    </row>
    <row r="9" spans="1:3">
      <c r="A9" s="4" t="s">
        <v>237</v>
      </c>
      <c r="B9" s="5" t="n">
        <v>637392</v>
      </c>
      <c r="C9" s="5" t="n">
        <v>639030</v>
      </c>
    </row>
    <row r="10" spans="1:3">
      <c r="A10" s="4" t="s">
        <v>239</v>
      </c>
    </row>
    <row r="11" spans="1:3">
      <c r="A11" s="3" t="s">
        <v>234</v>
      </c>
    </row>
    <row r="12" spans="1:3">
      <c r="A12" s="4" t="s">
        <v>240</v>
      </c>
      <c r="B12" s="7" t="n">
        <v>-1108</v>
      </c>
      <c r="C12" s="7" t="n">
        <v>-11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0"/>
    <col customWidth="1" max="3" min="3" width="15"/>
  </cols>
  <sheetData>
    <row r="1" spans="1:3">
      <c r="A1" s="1" t="s">
        <v>241</v>
      </c>
      <c r="B1" s="2" t="s">
        <v>1</v>
      </c>
    </row>
    <row r="2" spans="1:3">
      <c r="B2" s="2" t="s">
        <v>2</v>
      </c>
      <c r="C2" s="2" t="s">
        <v>242</v>
      </c>
    </row>
    <row r="3" spans="1:3">
      <c r="A3" s="4" t="s">
        <v>243</v>
      </c>
    </row>
    <row r="4" spans="1:3">
      <c r="A4" s="3" t="s">
        <v>234</v>
      </c>
    </row>
    <row r="5" spans="1:3">
      <c r="A5" s="4" t="s">
        <v>244</v>
      </c>
      <c r="C5" s="7" t="n">
        <v>120000000</v>
      </c>
    </row>
    <row r="6" spans="1:3">
      <c r="A6" s="4" t="s">
        <v>245</v>
      </c>
    </row>
    <row r="7" spans="1:3">
      <c r="A7" s="3" t="s">
        <v>234</v>
      </c>
    </row>
    <row r="8" spans="1:3">
      <c r="A8" s="4" t="s">
        <v>246</v>
      </c>
      <c r="B8" s="4" t="s">
        <v>247</v>
      </c>
    </row>
    <row r="9" spans="1:3">
      <c r="A9" s="4" t="s">
        <v>248</v>
      </c>
    </row>
    <row r="10" spans="1:3">
      <c r="A10" s="3" t="s">
        <v>234</v>
      </c>
    </row>
    <row r="11" spans="1:3">
      <c r="A11" s="4" t="s">
        <v>249</v>
      </c>
      <c r="B11" s="4" t="s">
        <v>250</v>
      </c>
    </row>
    <row r="12" spans="1:3">
      <c r="A12" s="4" t="s">
        <v>251</v>
      </c>
    </row>
    <row r="13" spans="1:3">
      <c r="A13" s="3" t="s">
        <v>234</v>
      </c>
    </row>
    <row r="14" spans="1:3">
      <c r="A14" s="4" t="s">
        <v>252</v>
      </c>
      <c r="C14" s="5" t="n">
        <v>655000000</v>
      </c>
    </row>
    <row r="15" spans="1:3">
      <c r="A15" s="4" t="s">
        <v>253</v>
      </c>
    </row>
    <row r="16" spans="1:3">
      <c r="A16" s="3" t="s">
        <v>234</v>
      </c>
    </row>
    <row r="17" spans="1:3">
      <c r="A17" s="4" t="s">
        <v>254</v>
      </c>
      <c r="B17" s="7" t="n">
        <v>0</v>
      </c>
    </row>
    <row r="18" spans="1:3">
      <c r="A18" s="4" t="s">
        <v>255</v>
      </c>
    </row>
    <row r="19" spans="1:3">
      <c r="A19" s="3" t="s">
        <v>234</v>
      </c>
    </row>
    <row r="20" spans="1:3">
      <c r="A20" s="4" t="s">
        <v>244</v>
      </c>
      <c r="C20" s="7" t="n">
        <v>50000000</v>
      </c>
    </row>
    <row r="21" spans="1:3">
      <c r="A21" s="4" t="s">
        <v>256</v>
      </c>
    </row>
    <row r="22" spans="1:3">
      <c r="A22" s="3" t="s">
        <v>234</v>
      </c>
    </row>
    <row r="23" spans="1:3">
      <c r="A23" s="4" t="s">
        <v>249</v>
      </c>
      <c r="B23" s="4" t="s">
        <v>257</v>
      </c>
    </row>
    <row r="24" spans="1:3">
      <c r="A24" s="4" t="s">
        <v>258</v>
      </c>
    </row>
    <row r="25" spans="1:3">
      <c r="A25" s="3" t="s">
        <v>234</v>
      </c>
    </row>
    <row r="26" spans="1:3">
      <c r="A26" s="4" t="s">
        <v>252</v>
      </c>
      <c r="B26" s="7" t="n">
        <v>2930066</v>
      </c>
    </row>
    <row r="27" spans="1:3">
      <c r="A27" s="4" t="s">
        <v>259</v>
      </c>
    </row>
    <row r="28" spans="1:3">
      <c r="A28" s="3" t="s">
        <v>234</v>
      </c>
    </row>
    <row r="29" spans="1:3">
      <c r="A29" s="4" t="s">
        <v>252</v>
      </c>
      <c r="B29" s="7" t="n">
        <v>47423482</v>
      </c>
    </row>
    <row r="30" spans="1:3">
      <c r="A30" s="4" t="s">
        <v>260</v>
      </c>
    </row>
    <row r="31" spans="1:3">
      <c r="A31" s="3" t="s">
        <v>234</v>
      </c>
    </row>
    <row r="32" spans="1:3">
      <c r="A32" s="4" t="s">
        <v>261</v>
      </c>
      <c r="B32" s="4" t="s">
        <v>262</v>
      </c>
    </row>
    <row r="33" spans="1:3">
      <c r="A33" s="4" t="s">
        <v>263</v>
      </c>
    </row>
    <row r="34" spans="1:3">
      <c r="A34" s="3" t="s">
        <v>234</v>
      </c>
    </row>
    <row r="35" spans="1:3">
      <c r="A35" s="4" t="s">
        <v>264</v>
      </c>
      <c r="B35" s="4" t="s">
        <v>265</v>
      </c>
    </row>
    <row r="36" spans="1:3">
      <c r="A36" s="4" t="s">
        <v>266</v>
      </c>
    </row>
    <row r="37" spans="1:3">
      <c r="A37" s="3" t="s">
        <v>234</v>
      </c>
    </row>
    <row r="38" spans="1:3">
      <c r="A38" s="4" t="s">
        <v>267</v>
      </c>
      <c r="B38" s="4" t="s">
        <v>247</v>
      </c>
    </row>
    <row r="39" spans="1:3">
      <c r="A39" s="4" t="s">
        <v>268</v>
      </c>
    </row>
    <row r="40" spans="1:3">
      <c r="A40" s="3" t="s">
        <v>234</v>
      </c>
    </row>
    <row r="41" spans="1:3">
      <c r="A41" s="4" t="s">
        <v>267</v>
      </c>
      <c r="B41" s="4" t="s">
        <v>269</v>
      </c>
    </row>
    <row r="42" spans="1:3">
      <c r="A42" s="4" t="s">
        <v>270</v>
      </c>
    </row>
    <row r="43" spans="1:3">
      <c r="A43" s="3" t="s">
        <v>234</v>
      </c>
    </row>
    <row r="44" spans="1:3">
      <c r="A44" s="4" t="s">
        <v>267</v>
      </c>
      <c r="B44" s="4" t="s">
        <v>271</v>
      </c>
    </row>
    <row r="45" spans="1:3">
      <c r="A45" s="4" t="s">
        <v>272</v>
      </c>
    </row>
    <row r="46" spans="1:3">
      <c r="A46" s="3" t="s">
        <v>234</v>
      </c>
    </row>
    <row r="47" spans="1:3">
      <c r="A47" s="4" t="s">
        <v>264</v>
      </c>
      <c r="B47"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73</v>
      </c>
      <c r="B1" s="2" t="s">
        <v>1</v>
      </c>
    </row>
    <row r="2" spans="1:3">
      <c r="B2" s="2" t="s">
        <v>274</v>
      </c>
      <c r="C2" s="2" t="s">
        <v>2</v>
      </c>
    </row>
    <row r="3" spans="1:3">
      <c r="A3" s="3" t="s">
        <v>234</v>
      </c>
    </row>
    <row r="4" spans="1:3">
      <c r="A4" s="4" t="s">
        <v>275</v>
      </c>
      <c r="C4" s="4" t="s">
        <v>276</v>
      </c>
    </row>
    <row r="5" spans="1:3">
      <c r="A5" s="4" t="s">
        <v>277</v>
      </c>
      <c r="C5" s="10" t="n">
        <v>5.5</v>
      </c>
    </row>
    <row r="6" spans="1:3">
      <c r="A6" s="4" t="s">
        <v>278</v>
      </c>
    </row>
    <row r="7" spans="1:3">
      <c r="A7" s="3" t="s">
        <v>234</v>
      </c>
    </row>
    <row r="8" spans="1:3">
      <c r="A8" s="4" t="s">
        <v>277</v>
      </c>
      <c r="B8" s="5" t="n">
        <v>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5"/>
  </cols>
  <sheetData>
    <row r="1" spans="1:4">
      <c r="A1" s="1" t="s">
        <v>279</v>
      </c>
      <c r="B1" s="2" t="s">
        <v>1</v>
      </c>
    </row>
    <row r="2" spans="1:4">
      <c r="B2" s="2" t="s">
        <v>280</v>
      </c>
      <c r="C2" s="2" t="s">
        <v>281</v>
      </c>
      <c r="D2" s="2" t="s">
        <v>282</v>
      </c>
    </row>
    <row r="3" spans="1:4">
      <c r="A3" s="3" t="s">
        <v>234</v>
      </c>
    </row>
    <row r="4" spans="1:4">
      <c r="A4" s="4" t="s">
        <v>283</v>
      </c>
      <c r="B4" s="7" t="n">
        <v>0</v>
      </c>
    </row>
    <row r="5" spans="1:4">
      <c r="A5" s="4" t="s">
        <v>284</v>
      </c>
      <c r="B5" s="5" t="n">
        <v>0</v>
      </c>
    </row>
    <row r="6" spans="1:4">
      <c r="A6" s="4" t="s">
        <v>285</v>
      </c>
    </row>
    <row r="7" spans="1:4">
      <c r="A7" s="3" t="s">
        <v>234</v>
      </c>
    </row>
    <row r="8" spans="1:4">
      <c r="A8" s="4" t="s">
        <v>286</v>
      </c>
      <c r="D8" s="5" t="n">
        <v>2</v>
      </c>
    </row>
    <row r="9" spans="1:4">
      <c r="A9" s="4" t="s">
        <v>287</v>
      </c>
      <c r="D9" s="7" t="n">
        <v>375000000</v>
      </c>
    </row>
    <row r="10" spans="1:4">
      <c r="A10" s="4" t="s">
        <v>288</v>
      </c>
      <c r="D10" s="4" t="s">
        <v>289</v>
      </c>
    </row>
    <row r="11" spans="1:4">
      <c r="A11" s="4" t="s">
        <v>290</v>
      </c>
      <c r="B11" s="7" t="n">
        <v>400000</v>
      </c>
      <c r="C11" s="7" t="n">
        <v>6000000</v>
      </c>
    </row>
    <row r="12" spans="1:4">
      <c r="A12" s="4" t="s">
        <v>291</v>
      </c>
    </row>
    <row r="13" spans="1:4">
      <c r="A13" s="3" t="s">
        <v>234</v>
      </c>
    </row>
    <row r="14" spans="1:4">
      <c r="A14" s="4" t="s">
        <v>292</v>
      </c>
      <c r="D1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94</v>
      </c>
      <c r="C1" s="2" t="s">
        <v>2</v>
      </c>
      <c r="D1" s="2" t="s">
        <v>67</v>
      </c>
      <c r="E1" s="2" t="s">
        <v>25</v>
      </c>
    </row>
    <row r="2" spans="1:5">
      <c r="A2" s="3" t="s">
        <v>295</v>
      </c>
    </row>
    <row r="3" spans="1:5">
      <c r="A3" s="4" t="s">
        <v>296</v>
      </c>
      <c r="C3" s="5" t="n">
        <v>6663240</v>
      </c>
    </row>
    <row r="4" spans="1:5">
      <c r="A4" s="4" t="s">
        <v>297</v>
      </c>
      <c r="C4" s="7" t="n">
        <v>2079</v>
      </c>
      <c r="D4" s="7" t="n">
        <v>11719</v>
      </c>
    </row>
    <row r="5" spans="1:5">
      <c r="A5" s="4" t="s">
        <v>298</v>
      </c>
    </row>
    <row r="6" spans="1:5">
      <c r="A6" s="3" t="s">
        <v>295</v>
      </c>
    </row>
    <row r="7" spans="1:5">
      <c r="A7" s="4" t="s">
        <v>299</v>
      </c>
      <c r="B7" s="5" t="n">
        <v>25250000</v>
      </c>
    </row>
    <row r="8" spans="1:5">
      <c r="A8" s="4" t="s">
        <v>300</v>
      </c>
    </row>
    <row r="9" spans="1:5">
      <c r="A9" s="3" t="s">
        <v>295</v>
      </c>
    </row>
    <row r="10" spans="1:5">
      <c r="A10" s="4" t="s">
        <v>301</v>
      </c>
      <c r="E10" s="5" t="n">
        <v>42467</v>
      </c>
    </row>
    <row r="11" spans="1:5">
      <c r="A11" s="4" t="s">
        <v>302</v>
      </c>
      <c r="E11" s="4" t="s">
        <v>303</v>
      </c>
    </row>
    <row r="12" spans="1:5">
      <c r="A12" s="4" t="s">
        <v>304</v>
      </c>
      <c r="E12" s="4" t="s">
        <v>305</v>
      </c>
    </row>
    <row r="13" spans="1:5">
      <c r="A13" s="4" t="s">
        <v>306</v>
      </c>
    </row>
    <row r="14" spans="1:5">
      <c r="A14" s="3" t="s">
        <v>295</v>
      </c>
    </row>
    <row r="15" spans="1:5">
      <c r="A15" s="4" t="s">
        <v>297</v>
      </c>
      <c r="D15" s="5" t="n">
        <v>10500</v>
      </c>
    </row>
    <row r="16" spans="1:5">
      <c r="A16" s="4" t="s">
        <v>307</v>
      </c>
    </row>
    <row r="17" spans="1:5">
      <c r="A17" s="3" t="s">
        <v>295</v>
      </c>
    </row>
    <row r="18" spans="1:5">
      <c r="A18" s="4" t="s">
        <v>297</v>
      </c>
      <c r="C18" s="7" t="n">
        <v>2100</v>
      </c>
      <c r="D18" s="7" t="n">
        <v>1200</v>
      </c>
    </row>
    <row r="19" spans="1:5">
      <c r="A19" s="4" t="s">
        <v>308</v>
      </c>
    </row>
    <row r="20" spans="1:5">
      <c r="A20" s="3" t="s">
        <v>295</v>
      </c>
    </row>
    <row r="21" spans="1:5">
      <c r="A21" s="4" t="s">
        <v>309</v>
      </c>
      <c r="E21" s="4" t="s">
        <v>310</v>
      </c>
    </row>
    <row r="22" spans="1:5">
      <c r="A22" s="4" t="s">
        <v>311</v>
      </c>
    </row>
    <row r="23" spans="1:5">
      <c r="A23" s="3" t="s">
        <v>295</v>
      </c>
    </row>
    <row r="24" spans="1:5">
      <c r="A24" s="4" t="s">
        <v>309</v>
      </c>
      <c r="E24" s="4" t="s">
        <v>3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13</v>
      </c>
      <c r="B1" s="2" t="s">
        <v>1</v>
      </c>
    </row>
    <row r="2" spans="1:2">
      <c r="B2" s="2" t="s">
        <v>314</v>
      </c>
    </row>
    <row r="3" spans="1:2">
      <c r="A3" s="3" t="s">
        <v>315</v>
      </c>
    </row>
    <row r="4" spans="1:2">
      <c r="A4" s="4" t="s">
        <v>316</v>
      </c>
      <c r="B4" s="5" t="n">
        <v>709832</v>
      </c>
    </row>
    <row r="5" spans="1:2">
      <c r="A5" s="4" t="s">
        <v>317</v>
      </c>
      <c r="B5" s="5" t="n">
        <v>306379</v>
      </c>
    </row>
    <row r="6" spans="1:2">
      <c r="A6" s="4" t="s">
        <v>318</v>
      </c>
      <c r="B6" s="5" t="n">
        <v>12833</v>
      </c>
    </row>
    <row r="7" spans="1:2">
      <c r="A7" s="4" t="s">
        <v>319</v>
      </c>
      <c r="B7" s="5" t="n">
        <v>13450</v>
      </c>
    </row>
    <row r="8" spans="1:2">
      <c r="A8" s="4" t="s">
        <v>320</v>
      </c>
      <c r="B8" s="5" t="n">
        <v>989928</v>
      </c>
    </row>
    <row r="9" spans="1:2">
      <c r="A9" s="4" t="s">
        <v>321</v>
      </c>
      <c r="B9" s="5" t="n">
        <v>947849</v>
      </c>
    </row>
    <row r="10" spans="1:2">
      <c r="A10" s="4" t="s">
        <v>322</v>
      </c>
      <c r="B10" s="5" t="n">
        <v>372698</v>
      </c>
    </row>
    <row r="11" spans="1:2">
      <c r="A11" s="3" t="s">
        <v>323</v>
      </c>
    </row>
    <row r="12" spans="1:2">
      <c r="A12" s="4" t="s">
        <v>324</v>
      </c>
      <c r="B12" s="8" t="n">
        <v>19.42</v>
      </c>
    </row>
    <row r="13" spans="1:2">
      <c r="A13" s="4" t="s">
        <v>325</v>
      </c>
      <c r="B13" s="10" t="n">
        <v>16.87</v>
      </c>
    </row>
    <row r="14" spans="1:2">
      <c r="A14" s="4" t="s">
        <v>326</v>
      </c>
      <c r="B14" s="10" t="n">
        <v>20.85</v>
      </c>
    </row>
    <row r="15" spans="1:2">
      <c r="A15" s="4" t="s">
        <v>327</v>
      </c>
      <c r="B15" s="5" t="n">
        <v>17</v>
      </c>
    </row>
    <row r="16" spans="1:2">
      <c r="A16" s="4" t="s">
        <v>328</v>
      </c>
      <c r="B16" s="10" t="n">
        <v>18.65</v>
      </c>
    </row>
    <row r="17" spans="1:2">
      <c r="A17" s="4" t="s">
        <v>329</v>
      </c>
      <c r="B17" s="10" t="n">
        <v>18.65</v>
      </c>
    </row>
    <row r="18" spans="1:2">
      <c r="A18" s="4" t="s">
        <v>330</v>
      </c>
      <c r="B18" s="8" t="n">
        <v>18.43</v>
      </c>
    </row>
    <row r="19" spans="1:2">
      <c r="A19" s="4" t="s">
        <v>331</v>
      </c>
      <c r="B19" s="4" t="s">
        <v>332</v>
      </c>
    </row>
    <row r="20" spans="1:2">
      <c r="A20" s="4" t="s">
        <v>333</v>
      </c>
      <c r="B20" s="4" t="s">
        <v>334</v>
      </c>
    </row>
    <row r="21" spans="1:2">
      <c r="A21" s="4" t="s">
        <v>335</v>
      </c>
      <c r="B21" s="4" t="s">
        <v>336</v>
      </c>
    </row>
    <row r="22" spans="1:2">
      <c r="A22" s="4" t="s">
        <v>337</v>
      </c>
      <c r="B22" s="7" t="n">
        <v>2332</v>
      </c>
    </row>
    <row r="23" spans="1:2">
      <c r="A23" s="4" t="s">
        <v>338</v>
      </c>
      <c r="B23" s="5" t="n">
        <v>2233</v>
      </c>
    </row>
    <row r="24" spans="1:2">
      <c r="A24" s="4" t="s">
        <v>339</v>
      </c>
      <c r="B24" s="7" t="n">
        <v>9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40</v>
      </c>
      <c r="B1" s="2" t="s">
        <v>1</v>
      </c>
    </row>
    <row r="2" spans="1:2">
      <c r="B2" s="2" t="s">
        <v>2</v>
      </c>
    </row>
    <row r="3" spans="1:2">
      <c r="A3" s="3" t="s">
        <v>295</v>
      </c>
    </row>
    <row r="4" spans="1:2">
      <c r="A4" s="4" t="s">
        <v>341</v>
      </c>
      <c r="B4" s="4" t="s">
        <v>342</v>
      </c>
    </row>
    <row r="5" spans="1:2">
      <c r="A5" s="4" t="s">
        <v>343</v>
      </c>
      <c r="B5" s="4" t="s">
        <v>310</v>
      </c>
    </row>
    <row r="6" spans="1:2">
      <c r="A6" s="4" t="s">
        <v>344</v>
      </c>
    </row>
    <row r="7" spans="1:2">
      <c r="A7" s="3" t="s">
        <v>295</v>
      </c>
    </row>
    <row r="8" spans="1:2">
      <c r="A8" s="4" t="s">
        <v>345</v>
      </c>
      <c r="B8" s="4" t="s">
        <v>346</v>
      </c>
    </row>
    <row r="9" spans="1:2">
      <c r="A9" s="4" t="s">
        <v>347</v>
      </c>
      <c r="B9" s="4" t="s">
        <v>348</v>
      </c>
    </row>
    <row r="10" spans="1:2">
      <c r="A10" s="4" t="s">
        <v>349</v>
      </c>
    </row>
    <row r="11" spans="1:2">
      <c r="A11" s="3" t="s">
        <v>295</v>
      </c>
    </row>
    <row r="12" spans="1:2">
      <c r="A12" s="4" t="s">
        <v>345</v>
      </c>
      <c r="B12" s="4" t="s">
        <v>350</v>
      </c>
    </row>
    <row r="13" spans="1:2">
      <c r="A13" s="4" t="s">
        <v>347</v>
      </c>
      <c r="B13"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53</v>
      </c>
    </row>
    <row r="3" spans="1:2">
      <c r="A3" s="3" t="s">
        <v>354</v>
      </c>
    </row>
    <row r="4" spans="1:2">
      <c r="A4" s="4" t="s">
        <v>355</v>
      </c>
      <c r="B4" s="5" t="n">
        <v>442528</v>
      </c>
    </row>
    <row r="5" spans="1:2">
      <c r="A5" s="4" t="s">
        <v>317</v>
      </c>
      <c r="B5" s="5" t="n">
        <v>313972</v>
      </c>
    </row>
    <row r="6" spans="1:2">
      <c r="A6" s="4" t="s">
        <v>318</v>
      </c>
      <c r="B6" s="5" t="n">
        <v>8722</v>
      </c>
    </row>
    <row r="7" spans="1:2">
      <c r="A7" s="4" t="s">
        <v>356</v>
      </c>
      <c r="B7" s="5" t="n">
        <v>74053</v>
      </c>
    </row>
    <row r="8" spans="1:2">
      <c r="A8" s="4" t="s">
        <v>357</v>
      </c>
      <c r="B8" s="5" t="n">
        <v>673725</v>
      </c>
    </row>
    <row r="9" spans="1:2">
      <c r="A9" s="3" t="s">
        <v>358</v>
      </c>
    </row>
    <row r="10" spans="1:2">
      <c r="A10" s="4" t="s">
        <v>359</v>
      </c>
      <c r="B10" s="8" t="n">
        <v>21.24</v>
      </c>
    </row>
    <row r="11" spans="1:2">
      <c r="A11" s="4" t="s">
        <v>325</v>
      </c>
      <c r="B11" s="10" t="n">
        <v>16.84</v>
      </c>
    </row>
    <row r="12" spans="1:2">
      <c r="A12" s="4" t="s">
        <v>326</v>
      </c>
      <c r="B12" s="10" t="n">
        <v>21.74</v>
      </c>
    </row>
    <row r="13" spans="1:2">
      <c r="A13" s="4" t="s">
        <v>360</v>
      </c>
      <c r="B13" s="10" t="n">
        <v>24.65</v>
      </c>
    </row>
    <row r="14" spans="1:2">
      <c r="A14" s="4" t="s">
        <v>361</v>
      </c>
      <c r="B14" s="8" t="n">
        <v>18.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59394</v>
      </c>
      <c r="C4" s="7" t="n">
        <v>345747</v>
      </c>
    </row>
    <row r="5" spans="1:3">
      <c r="A5" s="4" t="s">
        <v>70</v>
      </c>
      <c r="B5" s="5" t="n">
        <v>283976</v>
      </c>
      <c r="C5" s="5" t="n">
        <v>271012</v>
      </c>
    </row>
    <row r="6" spans="1:3">
      <c r="A6" s="3" t="s">
        <v>71</v>
      </c>
    </row>
    <row r="7" spans="1:3">
      <c r="A7" s="4" t="s">
        <v>72</v>
      </c>
      <c r="B7" s="5" t="n">
        <v>41792</v>
      </c>
      <c r="C7" s="5" t="n">
        <v>49542</v>
      </c>
    </row>
    <row r="8" spans="1:3">
      <c r="A8" s="4" t="s">
        <v>73</v>
      </c>
      <c r="B8" s="5" t="n">
        <v>18155</v>
      </c>
      <c r="C8" s="5" t="n">
        <v>17987</v>
      </c>
    </row>
    <row r="9" spans="1:3">
      <c r="A9" s="4" t="s">
        <v>74</v>
      </c>
      <c r="B9" s="5" t="n">
        <v>59947</v>
      </c>
      <c r="C9" s="5" t="n">
        <v>67529</v>
      </c>
    </row>
    <row r="10" spans="1:3">
      <c r="A10" s="4" t="s">
        <v>75</v>
      </c>
      <c r="B10" s="5" t="n">
        <v>15471</v>
      </c>
      <c r="C10" s="5" t="n">
        <v>7206</v>
      </c>
    </row>
    <row r="11" spans="1:3">
      <c r="A11" s="3" t="s">
        <v>76</v>
      </c>
    </row>
    <row r="12" spans="1:3">
      <c r="A12" s="4" t="s">
        <v>77</v>
      </c>
      <c r="B12" s="5" t="n">
        <v>56</v>
      </c>
      <c r="C12" s="5" t="n">
        <v>-815</v>
      </c>
    </row>
    <row r="13" spans="1:3">
      <c r="A13" s="4" t="s">
        <v>78</v>
      </c>
      <c r="B13" s="5" t="n">
        <v>-8485</v>
      </c>
      <c r="C13" s="5" t="n">
        <v>-8573</v>
      </c>
    </row>
    <row r="14" spans="1:3">
      <c r="A14" s="4" t="s">
        <v>79</v>
      </c>
      <c r="B14" s="5" t="n">
        <v>7042</v>
      </c>
      <c r="C14" s="5" t="n">
        <v>-2182</v>
      </c>
    </row>
    <row r="15" spans="1:3">
      <c r="A15" s="4" t="s">
        <v>80</v>
      </c>
      <c r="B15" s="5" t="n">
        <v>2863</v>
      </c>
      <c r="C15" s="5" t="n">
        <v>3392</v>
      </c>
    </row>
    <row r="16" spans="1:3">
      <c r="A16" s="4" t="s">
        <v>81</v>
      </c>
      <c r="B16" s="5" t="n">
        <v>4179</v>
      </c>
      <c r="C16" s="5" t="n">
        <v>-5574</v>
      </c>
    </row>
    <row r="17" spans="1:3">
      <c r="A17" s="4" t="s">
        <v>82</v>
      </c>
      <c r="B17" s="5" t="n">
        <v>0</v>
      </c>
      <c r="C17" s="5" t="n">
        <v>-30</v>
      </c>
    </row>
    <row r="18" spans="1:3">
      <c r="A18" s="4" t="s">
        <v>83</v>
      </c>
      <c r="B18" s="7" t="n">
        <v>4179</v>
      </c>
      <c r="C18" s="7" t="n">
        <v>-5604</v>
      </c>
    </row>
    <row r="19" spans="1:3">
      <c r="A19" s="3" t="s">
        <v>84</v>
      </c>
    </row>
    <row r="20" spans="1:3">
      <c r="A20" s="4" t="s">
        <v>85</v>
      </c>
      <c r="B20" s="8" t="n">
        <v>0.11</v>
      </c>
      <c r="C20" s="8" t="n">
        <v>-0.15</v>
      </c>
    </row>
    <row r="21" spans="1:3">
      <c r="A21" s="4" t="s">
        <v>86</v>
      </c>
      <c r="B21" s="8" t="n">
        <v>0.11</v>
      </c>
      <c r="C21" s="8" t="n">
        <v>-0.15</v>
      </c>
    </row>
    <row r="22" spans="1:3">
      <c r="A22" s="4" t="s">
        <v>87</v>
      </c>
      <c r="B22" s="5" t="n">
        <v>37231067</v>
      </c>
      <c r="C22" s="5" t="n">
        <v>37095279</v>
      </c>
    </row>
    <row r="23" spans="1:3">
      <c r="A23" s="4" t="s">
        <v>88</v>
      </c>
      <c r="B23" s="5" t="n">
        <v>37328638</v>
      </c>
      <c r="C23" s="5" t="n">
        <v>370952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53</v>
      </c>
    </row>
    <row r="3" spans="1:2">
      <c r="A3" s="3" t="s">
        <v>354</v>
      </c>
    </row>
    <row r="4" spans="1:2">
      <c r="A4" s="4" t="s">
        <v>363</v>
      </c>
      <c r="B4" s="5" t="n">
        <v>42467</v>
      </c>
    </row>
    <row r="5" spans="1:2">
      <c r="A5" s="4" t="s">
        <v>364</v>
      </c>
      <c r="B5" s="5" t="n">
        <v>0</v>
      </c>
    </row>
    <row r="6" spans="1:2">
      <c r="A6" s="4" t="s">
        <v>365</v>
      </c>
      <c r="B6" s="5" t="n">
        <v>1494</v>
      </c>
    </row>
    <row r="7" spans="1:2">
      <c r="A7" s="4" t="s">
        <v>366</v>
      </c>
      <c r="B7" s="5" t="n">
        <v>0</v>
      </c>
    </row>
    <row r="8" spans="1:2">
      <c r="A8" s="4" t="s">
        <v>367</v>
      </c>
      <c r="B8" s="5" t="n">
        <v>40973</v>
      </c>
    </row>
    <row r="9" spans="1:2">
      <c r="A9" s="4" t="s">
        <v>368</v>
      </c>
      <c r="B9" s="5" t="n">
        <v>0</v>
      </c>
    </row>
    <row r="10" spans="1:2">
      <c r="A10" s="4" t="s">
        <v>369</v>
      </c>
      <c r="B10" s="5" t="n">
        <v>0</v>
      </c>
    </row>
    <row r="11" spans="1:2">
      <c r="A11" s="4" t="s">
        <v>370</v>
      </c>
      <c r="B11" s="5" t="n">
        <v>0</v>
      </c>
    </row>
    <row r="12" spans="1:2">
      <c r="A12" s="4" t="s">
        <v>371</v>
      </c>
      <c r="B12" s="5" t="n">
        <v>0</v>
      </c>
    </row>
    <row r="13" spans="1:2">
      <c r="A13" s="4" t="s">
        <v>372</v>
      </c>
      <c r="B13" s="5" t="n">
        <v>0</v>
      </c>
    </row>
    <row r="14" spans="1:2">
      <c r="A14" s="4" t="s">
        <v>373</v>
      </c>
      <c r="B14" s="5" t="n">
        <v>42467</v>
      </c>
    </row>
    <row r="15" spans="1:2">
      <c r="A15" s="4" t="s">
        <v>374</v>
      </c>
      <c r="B15" s="5" t="n">
        <v>0</v>
      </c>
    </row>
    <row r="16" spans="1:2">
      <c r="A16" s="4" t="s">
        <v>375</v>
      </c>
      <c r="B16" s="5" t="n">
        <v>1494</v>
      </c>
    </row>
    <row r="17" spans="1:2">
      <c r="A17" s="4" t="s">
        <v>376</v>
      </c>
      <c r="B17" s="5" t="n">
        <v>0</v>
      </c>
    </row>
    <row r="18" spans="1:2">
      <c r="A18" s="4" t="s">
        <v>377</v>
      </c>
      <c r="B18" s="5" t="n">
        <v>40973</v>
      </c>
    </row>
    <row r="19" spans="1:2">
      <c r="A19" s="3" t="s">
        <v>358</v>
      </c>
    </row>
    <row r="20" spans="1:2">
      <c r="A20" s="4" t="s">
        <v>359</v>
      </c>
      <c r="B20" s="8" t="n">
        <v>19.84</v>
      </c>
    </row>
    <row r="21" spans="1:2">
      <c r="A21" s="4" t="s">
        <v>325</v>
      </c>
      <c r="B21" s="5" t="n">
        <v>0</v>
      </c>
    </row>
    <row r="22" spans="1:2">
      <c r="A22" s="4" t="s">
        <v>326</v>
      </c>
      <c r="B22" s="10" t="n">
        <v>19.84</v>
      </c>
    </row>
    <row r="23" spans="1:2">
      <c r="A23" s="4" t="s">
        <v>360</v>
      </c>
      <c r="B23" s="5" t="n">
        <v>0</v>
      </c>
    </row>
    <row r="24" spans="1:2">
      <c r="A24" s="4" t="s">
        <v>361</v>
      </c>
      <c r="B24" s="8" t="n">
        <v>19.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280</v>
      </c>
    </row>
    <row r="3" spans="1:2">
      <c r="A3" s="3" t="s">
        <v>379</v>
      </c>
    </row>
    <row r="4" spans="1:2">
      <c r="A4" s="4" t="s">
        <v>380</v>
      </c>
      <c r="B4" s="7" t="n">
        <v>273660</v>
      </c>
    </row>
    <row r="5" spans="1:2">
      <c r="A5" s="4" t="s">
        <v>381</v>
      </c>
      <c r="B5" s="5" t="n">
        <v>0</v>
      </c>
    </row>
    <row r="6" spans="1:2">
      <c r="A6" s="4" t="s">
        <v>382</v>
      </c>
      <c r="B6" s="5" t="n">
        <v>273660</v>
      </c>
    </row>
    <row r="7" spans="1:2">
      <c r="A7" s="4" t="s">
        <v>383</v>
      </c>
    </row>
    <row r="8" spans="1:2">
      <c r="A8" s="3" t="s">
        <v>379</v>
      </c>
    </row>
    <row r="9" spans="1:2">
      <c r="A9" s="4" t="s">
        <v>380</v>
      </c>
      <c r="B9" s="5" t="n">
        <v>104155</v>
      </c>
    </row>
    <row r="10" spans="1:2">
      <c r="A10" s="4" t="s">
        <v>381</v>
      </c>
      <c r="B10" s="5" t="n">
        <v>35212</v>
      </c>
    </row>
    <row r="11" spans="1:2">
      <c r="A11" s="4" t="s">
        <v>382</v>
      </c>
      <c r="B11" s="5" t="n">
        <v>139367</v>
      </c>
    </row>
    <row r="12" spans="1:2">
      <c r="A12" s="4" t="s">
        <v>384</v>
      </c>
    </row>
    <row r="13" spans="1:2">
      <c r="A13" s="3" t="s">
        <v>379</v>
      </c>
    </row>
    <row r="14" spans="1:2">
      <c r="A14" s="4" t="s">
        <v>380</v>
      </c>
      <c r="B14" s="5" t="n">
        <v>81909</v>
      </c>
    </row>
    <row r="15" spans="1:2">
      <c r="A15" s="4" t="s">
        <v>381</v>
      </c>
      <c r="B15" s="5" t="n">
        <v>0</v>
      </c>
    </row>
    <row r="16" spans="1:2">
      <c r="A16" s="4" t="s">
        <v>382</v>
      </c>
      <c r="B16" s="5" t="n">
        <v>81909</v>
      </c>
    </row>
    <row r="17" spans="1:2">
      <c r="A17" s="4" t="s">
        <v>385</v>
      </c>
    </row>
    <row r="18" spans="1:2">
      <c r="A18" s="3" t="s">
        <v>379</v>
      </c>
    </row>
    <row r="19" spans="1:2">
      <c r="A19" s="4" t="s">
        <v>380</v>
      </c>
      <c r="B19" s="5" t="n">
        <v>73464</v>
      </c>
    </row>
    <row r="20" spans="1:2">
      <c r="A20" s="4" t="s">
        <v>381</v>
      </c>
      <c r="B20" s="5" t="n">
        <v>-35212</v>
      </c>
    </row>
    <row r="21" spans="1:2">
      <c r="A21" s="4" t="s">
        <v>382</v>
      </c>
      <c r="B21" s="5" t="n">
        <v>38252</v>
      </c>
    </row>
    <row r="22" spans="1:2">
      <c r="A22" s="4" t="s">
        <v>386</v>
      </c>
    </row>
    <row r="23" spans="1:2">
      <c r="A23" s="3" t="s">
        <v>379</v>
      </c>
    </row>
    <row r="24" spans="1:2">
      <c r="A24" s="4" t="s">
        <v>380</v>
      </c>
      <c r="B24" s="5" t="n">
        <v>14132</v>
      </c>
    </row>
    <row r="25" spans="1:2">
      <c r="A25" s="4" t="s">
        <v>381</v>
      </c>
      <c r="B25" s="5" t="n">
        <v>0</v>
      </c>
    </row>
    <row r="26" spans="1:2">
      <c r="A26" s="4" t="s">
        <v>382</v>
      </c>
      <c r="B26" s="7" t="n">
        <v>141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1</v>
      </c>
      <c r="C1" s="2" t="s">
        <v>227</v>
      </c>
    </row>
    <row r="2" spans="1:3">
      <c r="B2" s="2" t="s">
        <v>2</v>
      </c>
      <c r="C2" s="2" t="s">
        <v>25</v>
      </c>
    </row>
    <row r="3" spans="1:3">
      <c r="A3" s="3" t="s">
        <v>388</v>
      </c>
    </row>
    <row r="4" spans="1:3">
      <c r="A4" s="4" t="s">
        <v>389</v>
      </c>
      <c r="B4" s="7" t="n">
        <v>322915</v>
      </c>
      <c r="C4" s="7" t="n">
        <v>313923</v>
      </c>
    </row>
    <row r="5" spans="1:3">
      <c r="A5" s="4" t="s">
        <v>97</v>
      </c>
      <c r="B5" s="5" t="n">
        <v>247437</v>
      </c>
    </row>
    <row r="6" spans="1:3">
      <c r="A6" s="4" t="s">
        <v>390</v>
      </c>
      <c r="B6" s="5" t="n">
        <v>616152</v>
      </c>
      <c r="C6" s="5" t="n">
        <v>616152</v>
      </c>
    </row>
    <row r="7" spans="1:3">
      <c r="A7" s="4" t="s">
        <v>389</v>
      </c>
      <c r="B7" s="5" t="n">
        <v>322915</v>
      </c>
      <c r="C7" s="5" t="n">
        <v>313923</v>
      </c>
    </row>
    <row r="8" spans="1:3">
      <c r="A8" s="4" t="s">
        <v>391</v>
      </c>
      <c r="B8" s="5" t="n">
        <v>293237</v>
      </c>
      <c r="C8" s="5" t="n">
        <v>302229</v>
      </c>
    </row>
    <row r="9" spans="1:3">
      <c r="A9" s="4" t="s">
        <v>392</v>
      </c>
    </row>
    <row r="10" spans="1:3">
      <c r="A10" s="3" t="s">
        <v>393</v>
      </c>
    </row>
    <row r="11" spans="1:3">
      <c r="A11" s="4" t="s">
        <v>394</v>
      </c>
      <c r="B11" s="7" t="n">
        <v>45800</v>
      </c>
      <c r="C11" s="7" t="n">
        <v>45800</v>
      </c>
    </row>
    <row r="12" spans="1:3">
      <c r="A12" s="4" t="s">
        <v>395</v>
      </c>
    </row>
    <row r="13" spans="1:3">
      <c r="A13" s="3" t="s">
        <v>388</v>
      </c>
    </row>
    <row r="14" spans="1:3">
      <c r="A14" s="4" t="s">
        <v>396</v>
      </c>
      <c r="B14" s="4" t="s">
        <v>250</v>
      </c>
      <c r="C14" s="4" t="s">
        <v>250</v>
      </c>
    </row>
    <row r="15" spans="1:3">
      <c r="A15" s="4" t="s">
        <v>390</v>
      </c>
      <c r="B15" s="7" t="n">
        <v>499652</v>
      </c>
      <c r="C15" s="7" t="n">
        <v>499652</v>
      </c>
    </row>
    <row r="16" spans="1:3">
      <c r="A16" s="4" t="s">
        <v>389</v>
      </c>
      <c r="B16" s="5" t="n">
        <v>265290</v>
      </c>
      <c r="C16" s="5" t="n">
        <v>257104</v>
      </c>
    </row>
    <row r="17" spans="1:3">
      <c r="A17" s="4" t="s">
        <v>97</v>
      </c>
      <c r="B17" s="5" t="n">
        <v>234362</v>
      </c>
      <c r="C17" s="5" t="n">
        <v>242548</v>
      </c>
    </row>
    <row r="18" spans="1:3">
      <c r="A18" s="4" t="s">
        <v>389</v>
      </c>
      <c r="B18" s="7" t="n">
        <v>265290</v>
      </c>
      <c r="C18" s="7" t="n">
        <v>257104</v>
      </c>
    </row>
    <row r="19" spans="1:3">
      <c r="A19" s="4" t="s">
        <v>397</v>
      </c>
    </row>
    <row r="20" spans="1:3">
      <c r="A20" s="3" t="s">
        <v>388</v>
      </c>
    </row>
    <row r="21" spans="1:3">
      <c r="A21" s="4" t="s">
        <v>396</v>
      </c>
      <c r="B21" s="4" t="s">
        <v>398</v>
      </c>
      <c r="C21" s="4" t="s">
        <v>399</v>
      </c>
    </row>
    <row r="22" spans="1:3">
      <c r="A22" s="4" t="s">
        <v>390</v>
      </c>
      <c r="B22" s="7" t="n">
        <v>6438</v>
      </c>
      <c r="C22" s="7" t="n">
        <v>6438</v>
      </c>
    </row>
    <row r="23" spans="1:3">
      <c r="A23" s="4" t="s">
        <v>389</v>
      </c>
      <c r="B23" s="5" t="n">
        <v>4621</v>
      </c>
      <c r="C23" s="5" t="n">
        <v>4432</v>
      </c>
    </row>
    <row r="24" spans="1:3">
      <c r="A24" s="4" t="s">
        <v>97</v>
      </c>
      <c r="B24" s="5" t="n">
        <v>1817</v>
      </c>
      <c r="C24" s="5" t="n">
        <v>2006</v>
      </c>
    </row>
    <row r="25" spans="1:3">
      <c r="A25" s="4" t="s">
        <v>389</v>
      </c>
      <c r="B25" s="5" t="n">
        <v>4621</v>
      </c>
      <c r="C25" s="5" t="n">
        <v>4432</v>
      </c>
    </row>
    <row r="26" spans="1:3">
      <c r="A26" s="4" t="s">
        <v>400</v>
      </c>
    </row>
    <row r="27" spans="1:3">
      <c r="A27" s="3" t="s">
        <v>388</v>
      </c>
    </row>
    <row r="28" spans="1:3">
      <c r="A28" s="4" t="s">
        <v>390</v>
      </c>
      <c r="B28" s="5" t="n">
        <v>7521</v>
      </c>
      <c r="C28" s="5" t="n">
        <v>7521</v>
      </c>
    </row>
    <row r="29" spans="1:3">
      <c r="A29" s="4" t="s">
        <v>389</v>
      </c>
      <c r="B29" s="5" t="n">
        <v>7521</v>
      </c>
      <c r="C29" s="5" t="n">
        <v>7505</v>
      </c>
    </row>
    <row r="30" spans="1:3">
      <c r="A30" s="4" t="s">
        <v>97</v>
      </c>
      <c r="B30" s="5" t="n">
        <v>0</v>
      </c>
      <c r="C30" s="5" t="n">
        <v>16</v>
      </c>
    </row>
    <row r="31" spans="1:3">
      <c r="A31" s="4" t="s">
        <v>389</v>
      </c>
      <c r="B31" s="7" t="n">
        <v>7521</v>
      </c>
      <c r="C31" s="7" t="n">
        <v>7505</v>
      </c>
    </row>
    <row r="32" spans="1:3">
      <c r="A32" s="4" t="s">
        <v>392</v>
      </c>
    </row>
    <row r="33" spans="1:3">
      <c r="A33" s="3" t="s">
        <v>388</v>
      </c>
    </row>
    <row r="34" spans="1:3">
      <c r="A34" s="4" t="s">
        <v>396</v>
      </c>
      <c r="B34" s="4" t="s">
        <v>399</v>
      </c>
      <c r="C34" s="4" t="s">
        <v>399</v>
      </c>
    </row>
    <row r="35" spans="1:3">
      <c r="A35" s="4" t="s">
        <v>390</v>
      </c>
      <c r="B35" s="7" t="n">
        <v>6516</v>
      </c>
      <c r="C35" s="7" t="n">
        <v>6516</v>
      </c>
    </row>
    <row r="36" spans="1:3">
      <c r="A36" s="4" t="s">
        <v>389</v>
      </c>
      <c r="B36" s="5" t="n">
        <v>4210</v>
      </c>
      <c r="C36" s="5" t="n">
        <v>4014</v>
      </c>
    </row>
    <row r="37" spans="1:3">
      <c r="A37" s="4" t="s">
        <v>97</v>
      </c>
      <c r="B37" s="5" t="n">
        <v>2306</v>
      </c>
      <c r="C37" s="5" t="n">
        <v>2502</v>
      </c>
    </row>
    <row r="38" spans="1:3">
      <c r="A38" s="4" t="s">
        <v>389</v>
      </c>
      <c r="B38" s="7" t="n">
        <v>4210</v>
      </c>
      <c r="C38" s="7" t="n">
        <v>4014</v>
      </c>
    </row>
    <row r="39" spans="1:3">
      <c r="A39" s="4" t="s">
        <v>401</v>
      </c>
    </row>
    <row r="40" spans="1:3">
      <c r="A40" s="3" t="s">
        <v>388</v>
      </c>
    </row>
    <row r="41" spans="1:3">
      <c r="A41" s="4" t="s">
        <v>396</v>
      </c>
      <c r="B41" s="4" t="s">
        <v>399</v>
      </c>
      <c r="C41" s="4" t="s">
        <v>399</v>
      </c>
    </row>
    <row r="42" spans="1:3">
      <c r="A42" s="4" t="s">
        <v>390</v>
      </c>
      <c r="B42" s="7" t="n">
        <v>49773</v>
      </c>
      <c r="C42" s="7" t="n">
        <v>49773</v>
      </c>
    </row>
    <row r="43" spans="1:3">
      <c r="A43" s="4" t="s">
        <v>389</v>
      </c>
      <c r="B43" s="5" t="n">
        <v>40821</v>
      </c>
      <c r="C43" s="5" t="n">
        <v>40416</v>
      </c>
    </row>
    <row r="44" spans="1:3">
      <c r="A44" s="4" t="s">
        <v>97</v>
      </c>
      <c r="B44" s="5" t="n">
        <v>8952</v>
      </c>
      <c r="C44" s="5" t="n">
        <v>9357</v>
      </c>
    </row>
    <row r="45" spans="1:3">
      <c r="A45" s="4" t="s">
        <v>389</v>
      </c>
      <c r="B45" s="5" t="n">
        <v>40821</v>
      </c>
      <c r="C45" s="5" t="n">
        <v>40416</v>
      </c>
    </row>
    <row r="46" spans="1:3">
      <c r="A46" s="4" t="s">
        <v>402</v>
      </c>
    </row>
    <row r="47" spans="1:3">
      <c r="A47" s="3" t="s">
        <v>388</v>
      </c>
    </row>
    <row r="48" spans="1:3">
      <c r="A48" s="4" t="s">
        <v>390</v>
      </c>
      <c r="B48" s="5" t="n">
        <v>452</v>
      </c>
      <c r="C48" s="5" t="n">
        <v>452</v>
      </c>
    </row>
    <row r="49" spans="1:3">
      <c r="A49" s="4" t="s">
        <v>389</v>
      </c>
      <c r="B49" s="5" t="n">
        <v>452</v>
      </c>
      <c r="C49" s="5" t="n">
        <v>452</v>
      </c>
    </row>
    <row r="50" spans="1:3">
      <c r="A50" s="4" t="s">
        <v>97</v>
      </c>
      <c r="B50" s="5" t="n">
        <v>0</v>
      </c>
      <c r="C50" s="5" t="n">
        <v>0</v>
      </c>
    </row>
    <row r="51" spans="1:3">
      <c r="A51" s="4" t="s">
        <v>389</v>
      </c>
      <c r="B51" s="7" t="n">
        <v>452</v>
      </c>
      <c r="C51" s="7" t="n">
        <v>4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1"/>
    <col customWidth="1" max="3" min="3" width="28"/>
    <col customWidth="1" max="4" min="4" width="21"/>
  </cols>
  <sheetData>
    <row r="1" spans="1:4">
      <c r="A1" s="1" t="s">
        <v>403</v>
      </c>
      <c r="B1" s="2" t="s">
        <v>404</v>
      </c>
      <c r="C1" s="2" t="s">
        <v>405</v>
      </c>
      <c r="D1" s="2" t="s">
        <v>406</v>
      </c>
    </row>
    <row r="2" spans="1:4">
      <c r="A2" s="3" t="s">
        <v>160</v>
      </c>
    </row>
    <row r="3" spans="1:4">
      <c r="A3" s="4" t="s">
        <v>407</v>
      </c>
      <c r="B3" s="5" t="n">
        <v>2</v>
      </c>
      <c r="C3" s="5" t="n">
        <v>3</v>
      </c>
    </row>
    <row r="4" spans="1:4">
      <c r="A4" s="4" t="s">
        <v>408</v>
      </c>
      <c r="C4" s="4" t="s">
        <v>409</v>
      </c>
    </row>
    <row r="5" spans="1:4">
      <c r="A5" s="4" t="s">
        <v>410</v>
      </c>
      <c r="C5" s="7" t="n">
        <v>9</v>
      </c>
      <c r="D5" s="9" t="n">
        <v>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280</v>
      </c>
    </row>
    <row r="2" spans="1:2">
      <c r="A2" s="3" t="s">
        <v>160</v>
      </c>
    </row>
    <row r="3" spans="1:2">
      <c r="A3" s="5" t="n">
        <v>2017</v>
      </c>
      <c r="B3" s="7" t="n">
        <v>26721</v>
      </c>
    </row>
    <row r="4" spans="1:2">
      <c r="A4" s="5" t="n">
        <v>2018</v>
      </c>
      <c r="B4" s="5" t="n">
        <v>35217</v>
      </c>
    </row>
    <row r="5" spans="1:2">
      <c r="A5" s="5" t="n">
        <v>2019</v>
      </c>
      <c r="B5" s="5" t="n">
        <v>35286</v>
      </c>
    </row>
    <row r="6" spans="1:2">
      <c r="A6" s="5" t="n">
        <v>2020</v>
      </c>
      <c r="B6" s="5" t="n">
        <v>34231</v>
      </c>
    </row>
    <row r="7" spans="1:2">
      <c r="A7" s="5" t="n">
        <v>2021</v>
      </c>
      <c r="B7" s="5" t="n">
        <v>30624</v>
      </c>
    </row>
    <row r="8" spans="1:2">
      <c r="A8" s="4" t="s">
        <v>412</v>
      </c>
      <c r="B8" s="5" t="n">
        <v>85358</v>
      </c>
    </row>
    <row r="9" spans="1:2">
      <c r="A9" s="4" t="s">
        <v>97</v>
      </c>
      <c r="B9" s="7" t="n">
        <v>2474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4" t="s">
        <v>414</v>
      </c>
    </row>
    <row r="3" spans="1:3">
      <c r="A3" s="3" t="s">
        <v>415</v>
      </c>
    </row>
    <row r="4" spans="1:3">
      <c r="A4" s="4" t="s">
        <v>416</v>
      </c>
      <c r="B4" s="7" t="n">
        <v>-6290</v>
      </c>
      <c r="C4" s="7" t="n">
        <v>-5915</v>
      </c>
    </row>
    <row r="5" spans="1:3">
      <c r="A5" s="4" t="s">
        <v>417</v>
      </c>
    </row>
    <row r="6" spans="1:3">
      <c r="A6" s="3" t="s">
        <v>415</v>
      </c>
    </row>
    <row r="7" spans="1:3">
      <c r="A7" s="4" t="s">
        <v>416</v>
      </c>
      <c r="B7" s="5" t="n">
        <v>0</v>
      </c>
      <c r="C7" s="5" t="n">
        <v>0</v>
      </c>
    </row>
    <row r="8" spans="1:3">
      <c r="A8" s="4" t="s">
        <v>418</v>
      </c>
    </row>
    <row r="9" spans="1:3">
      <c r="A9" s="3" t="s">
        <v>415</v>
      </c>
    </row>
    <row r="10" spans="1:3">
      <c r="A10" s="4" t="s">
        <v>416</v>
      </c>
      <c r="B10" s="5" t="n">
        <v>-6290</v>
      </c>
      <c r="C10" s="5" t="n">
        <v>-5915</v>
      </c>
    </row>
    <row r="11" spans="1:3">
      <c r="A11" s="4" t="s">
        <v>419</v>
      </c>
    </row>
    <row r="12" spans="1:3">
      <c r="A12" s="3" t="s">
        <v>415</v>
      </c>
    </row>
    <row r="13" spans="1:3">
      <c r="A13" s="4" t="s">
        <v>416</v>
      </c>
      <c r="B13" s="5" t="n">
        <v>-403</v>
      </c>
      <c r="C13" s="5" t="n">
        <v>-5979</v>
      </c>
    </row>
    <row r="14" spans="1:3">
      <c r="A14" s="4" t="s">
        <v>420</v>
      </c>
    </row>
    <row r="15" spans="1:3">
      <c r="A15" s="3" t="s">
        <v>415</v>
      </c>
    </row>
    <row r="16" spans="1:3">
      <c r="A16" s="4" t="s">
        <v>416</v>
      </c>
      <c r="B16" s="5" t="n">
        <v>0</v>
      </c>
      <c r="C16" s="5" t="n">
        <v>0</v>
      </c>
    </row>
    <row r="17" spans="1:3">
      <c r="A17" s="4" t="s">
        <v>421</v>
      </c>
    </row>
    <row r="18" spans="1:3">
      <c r="A18" s="3" t="s">
        <v>415</v>
      </c>
    </row>
    <row r="19" spans="1:3">
      <c r="A19" s="4" t="s">
        <v>416</v>
      </c>
      <c r="B19" s="7" t="n">
        <v>-403</v>
      </c>
      <c r="C19" s="7" t="n">
        <v>-59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280</v>
      </c>
    </row>
    <row r="3" spans="1:2">
      <c r="A3" s="3" t="s">
        <v>423</v>
      </c>
    </row>
    <row r="4" spans="1:2">
      <c r="A4" s="4" t="s">
        <v>424</v>
      </c>
      <c r="B4" s="7" t="n">
        <v>5915</v>
      </c>
    </row>
    <row r="5" spans="1:2">
      <c r="A5" s="4" t="s">
        <v>425</v>
      </c>
      <c r="B5" s="5" t="n">
        <v>375</v>
      </c>
    </row>
    <row r="6" spans="1:2">
      <c r="A6" s="4" t="s">
        <v>426</v>
      </c>
      <c r="B6" s="7" t="n">
        <v>62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163</v>
      </c>
    </row>
    <row r="3" spans="1:3">
      <c r="A3" s="4" t="s">
        <v>428</v>
      </c>
      <c r="B3" s="9" t="n">
        <v>6.3</v>
      </c>
      <c r="C3" s="9" t="n">
        <v>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29</v>
      </c>
      <c r="B1" s="2" t="s">
        <v>1</v>
      </c>
    </row>
    <row r="2" spans="1:4">
      <c r="B2" s="2" t="s">
        <v>2</v>
      </c>
      <c r="C2" s="2" t="s">
        <v>67</v>
      </c>
      <c r="D2" s="2" t="s">
        <v>25</v>
      </c>
    </row>
    <row r="3" spans="1:4">
      <c r="A3" s="3" t="s">
        <v>166</v>
      </c>
    </row>
    <row r="4" spans="1:4">
      <c r="A4" s="4" t="s">
        <v>430</v>
      </c>
      <c r="B4" s="4" t="s">
        <v>431</v>
      </c>
      <c r="C4" s="4" t="s">
        <v>432</v>
      </c>
    </row>
    <row r="5" spans="1:4">
      <c r="A5" s="4" t="s">
        <v>433</v>
      </c>
      <c r="C5" s="7" t="n">
        <v>10500000</v>
      </c>
    </row>
    <row r="6" spans="1:4">
      <c r="A6" s="4" t="s">
        <v>434</v>
      </c>
      <c r="B6" s="7" t="n">
        <v>0</v>
      </c>
      <c r="D6"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21"/>
    <col customWidth="1" max="3" min="3" width="34"/>
    <col customWidth="1" max="4" min="4" width="14"/>
  </cols>
  <sheetData>
    <row r="1" spans="1:4">
      <c r="A1" s="1" t="s">
        <v>435</v>
      </c>
      <c r="B1" s="2" t="s">
        <v>404</v>
      </c>
      <c r="C1" s="2" t="s">
        <v>436</v>
      </c>
      <c r="D1" s="2" t="s">
        <v>67</v>
      </c>
    </row>
    <row r="2" spans="1:4">
      <c r="A2" s="3" t="s">
        <v>437</v>
      </c>
    </row>
    <row r="3" spans="1:4">
      <c r="A3" s="4" t="s">
        <v>407</v>
      </c>
      <c r="B3" s="5" t="n">
        <v>2</v>
      </c>
      <c r="C3" s="5" t="n">
        <v>3</v>
      </c>
    </row>
    <row r="4" spans="1:4">
      <c r="A4" s="4" t="s">
        <v>438</v>
      </c>
    </row>
    <row r="5" spans="1:4">
      <c r="A5" s="3" t="s">
        <v>437</v>
      </c>
    </row>
    <row r="6" spans="1:4">
      <c r="A6" s="4" t="s">
        <v>439</v>
      </c>
      <c r="C6" s="4" t="s">
        <v>440</v>
      </c>
      <c r="D6" s="4" t="s">
        <v>440</v>
      </c>
    </row>
    <row r="7" spans="1:4">
      <c r="A7" s="4" t="s">
        <v>384</v>
      </c>
    </row>
    <row r="8" spans="1:4">
      <c r="A8" s="3" t="s">
        <v>437</v>
      </c>
    </row>
    <row r="9" spans="1:4">
      <c r="A9" s="4" t="s">
        <v>441</v>
      </c>
      <c r="C9"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83</v>
      </c>
      <c r="B4" s="7" t="n">
        <v>4179</v>
      </c>
      <c r="C4" s="7" t="n">
        <v>-5604</v>
      </c>
    </row>
    <row r="5" spans="1:3">
      <c r="A5" s="3" t="s">
        <v>91</v>
      </c>
    </row>
    <row r="6" spans="1:3">
      <c r="A6" s="4" t="s">
        <v>92</v>
      </c>
      <c r="B6" s="5" t="n">
        <v>3321</v>
      </c>
      <c r="C6" s="5" t="n">
        <v>1339</v>
      </c>
    </row>
    <row r="7" spans="1:3">
      <c r="A7" s="4" t="s">
        <v>93</v>
      </c>
      <c r="B7" s="7" t="n">
        <v>7500</v>
      </c>
      <c r="C7" s="7" t="n">
        <v>-42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v>
      </c>
      <c r="C2" s="2" t="s">
        <v>67</v>
      </c>
      <c r="D2" s="2" t="s">
        <v>25</v>
      </c>
    </row>
    <row r="3" spans="1:4">
      <c r="A3" s="3" t="s">
        <v>437</v>
      </c>
    </row>
    <row r="4" spans="1:4">
      <c r="A4" s="4" t="s">
        <v>69</v>
      </c>
      <c r="B4" s="7" t="n">
        <v>359394</v>
      </c>
      <c r="C4" s="7" t="n">
        <v>345747</v>
      </c>
    </row>
    <row r="5" spans="1:4">
      <c r="A5" s="4" t="s">
        <v>443</v>
      </c>
      <c r="B5" s="5" t="n">
        <v>33678</v>
      </c>
      <c r="C5" s="5" t="n">
        <v>24154</v>
      </c>
    </row>
    <row r="6" spans="1:4">
      <c r="A6" s="4" t="s">
        <v>37</v>
      </c>
      <c r="B6" s="5" t="n">
        <v>1067921</v>
      </c>
      <c r="D6" s="7" t="n">
        <v>1086158</v>
      </c>
    </row>
    <row r="7" spans="1:4">
      <c r="A7" s="4" t="s">
        <v>73</v>
      </c>
      <c r="B7" s="5" t="n">
        <v>18155</v>
      </c>
      <c r="C7" s="5" t="n">
        <v>17987</v>
      </c>
    </row>
    <row r="8" spans="1:4">
      <c r="A8" s="4" t="s">
        <v>125</v>
      </c>
      <c r="B8" s="5" t="n">
        <v>11327</v>
      </c>
      <c r="C8" s="5" t="n">
        <v>9122</v>
      </c>
    </row>
    <row r="9" spans="1:4">
      <c r="A9" s="4" t="s">
        <v>444</v>
      </c>
    </row>
    <row r="10" spans="1:4">
      <c r="A10" s="3" t="s">
        <v>437</v>
      </c>
    </row>
    <row r="11" spans="1:4">
      <c r="A11" s="4" t="s">
        <v>69</v>
      </c>
      <c r="B11" s="5" t="n">
        <v>238248</v>
      </c>
      <c r="C11" s="5" t="n">
        <v>229943</v>
      </c>
    </row>
    <row r="12" spans="1:4">
      <c r="A12" s="4" t="s">
        <v>443</v>
      </c>
      <c r="B12" s="5" t="n">
        <v>33342</v>
      </c>
      <c r="C12" s="5" t="n">
        <v>32896</v>
      </c>
    </row>
    <row r="13" spans="1:4">
      <c r="A13" s="4" t="s">
        <v>37</v>
      </c>
      <c r="B13" s="5" t="n">
        <v>476383</v>
      </c>
    </row>
    <row r="14" spans="1:4">
      <c r="A14" s="4" t="s">
        <v>73</v>
      </c>
      <c r="B14" s="5" t="n">
        <v>9146</v>
      </c>
      <c r="C14" s="5" t="n">
        <v>9420</v>
      </c>
    </row>
    <row r="15" spans="1:4">
      <c r="A15" s="4" t="s">
        <v>125</v>
      </c>
      <c r="B15" s="5" t="n">
        <v>5813</v>
      </c>
      <c r="C15" s="5" t="n">
        <v>4601</v>
      </c>
    </row>
    <row r="16" spans="1:4">
      <c r="A16" s="4" t="s">
        <v>445</v>
      </c>
    </row>
    <row r="17" spans="1:4">
      <c r="A17" s="3" t="s">
        <v>437</v>
      </c>
    </row>
    <row r="18" spans="1:4">
      <c r="A18" s="4" t="s">
        <v>69</v>
      </c>
      <c r="B18" s="5" t="n">
        <v>74300</v>
      </c>
      <c r="C18" s="5" t="n">
        <v>68037</v>
      </c>
    </row>
    <row r="19" spans="1:4">
      <c r="A19" s="4" t="s">
        <v>443</v>
      </c>
      <c r="B19" s="5" t="n">
        <v>12566</v>
      </c>
      <c r="C19" s="5" t="n">
        <v>11647</v>
      </c>
    </row>
    <row r="20" spans="1:4">
      <c r="A20" s="4" t="s">
        <v>37</v>
      </c>
      <c r="B20" s="5" t="n">
        <v>250344</v>
      </c>
    </row>
    <row r="21" spans="1:4">
      <c r="A21" s="4" t="s">
        <v>73</v>
      </c>
      <c r="B21" s="5" t="n">
        <v>5747</v>
      </c>
      <c r="C21" s="5" t="n">
        <v>5892</v>
      </c>
    </row>
    <row r="22" spans="1:4">
      <c r="A22" s="4" t="s">
        <v>125</v>
      </c>
      <c r="B22" s="5" t="n">
        <v>2481</v>
      </c>
      <c r="C22" s="5" t="n">
        <v>2908</v>
      </c>
    </row>
    <row r="23" spans="1:4">
      <c r="A23" s="4" t="s">
        <v>446</v>
      </c>
    </row>
    <row r="24" spans="1:4">
      <c r="A24" s="3" t="s">
        <v>437</v>
      </c>
    </row>
    <row r="25" spans="1:4">
      <c r="A25" s="4" t="s">
        <v>69</v>
      </c>
      <c r="B25" s="5" t="n">
        <v>35757</v>
      </c>
      <c r="C25" s="5" t="n">
        <v>42194</v>
      </c>
    </row>
    <row r="26" spans="1:4">
      <c r="A26" s="4" t="s">
        <v>443</v>
      </c>
      <c r="B26" s="5" t="n">
        <v>5333</v>
      </c>
      <c r="C26" s="5" t="n">
        <v>3425</v>
      </c>
    </row>
    <row r="27" spans="1:4">
      <c r="A27" s="4" t="s">
        <v>37</v>
      </c>
      <c r="B27" s="5" t="n">
        <v>86868</v>
      </c>
    </row>
    <row r="28" spans="1:4">
      <c r="A28" s="4" t="s">
        <v>73</v>
      </c>
      <c r="B28" s="5" t="n">
        <v>1421</v>
      </c>
      <c r="C28" s="5" t="n">
        <v>1529</v>
      </c>
    </row>
    <row r="29" spans="1:4">
      <c r="A29" s="4" t="s">
        <v>125</v>
      </c>
      <c r="B29" s="5" t="n">
        <v>359</v>
      </c>
      <c r="C29" s="5" t="n">
        <v>330</v>
      </c>
    </row>
    <row r="30" spans="1:4">
      <c r="A30" s="4" t="s">
        <v>386</v>
      </c>
    </row>
    <row r="31" spans="1:4">
      <c r="A31" s="3" t="s">
        <v>437</v>
      </c>
    </row>
    <row r="32" spans="1:4">
      <c r="A32" s="4" t="s">
        <v>69</v>
      </c>
      <c r="B32" s="5" t="n">
        <v>11089</v>
      </c>
      <c r="C32" s="5" t="n">
        <v>5573</v>
      </c>
    </row>
    <row r="33" spans="1:4">
      <c r="A33" s="4" t="s">
        <v>443</v>
      </c>
      <c r="B33" s="5" t="n">
        <v>-17563</v>
      </c>
      <c r="C33" s="5" t="n">
        <v>-23814</v>
      </c>
    </row>
    <row r="34" spans="1:4">
      <c r="A34" s="4" t="s">
        <v>37</v>
      </c>
      <c r="B34" s="5" t="n">
        <v>254326</v>
      </c>
    </row>
    <row r="35" spans="1:4">
      <c r="A35" s="4" t="s">
        <v>73</v>
      </c>
      <c r="B35" s="5" t="n">
        <v>1841</v>
      </c>
      <c r="C35" s="5" t="n">
        <v>1146</v>
      </c>
    </row>
    <row r="36" spans="1:4">
      <c r="A36" s="4" t="s">
        <v>125</v>
      </c>
      <c r="B36" s="7" t="n">
        <v>2674</v>
      </c>
      <c r="C36" s="7" t="n">
        <v>12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7</v>
      </c>
    </row>
    <row r="3" spans="1:3">
      <c r="A3" s="3" t="s">
        <v>169</v>
      </c>
    </row>
    <row r="4" spans="1:3">
      <c r="A4" s="4" t="s">
        <v>443</v>
      </c>
      <c r="B4" s="7" t="n">
        <v>33678</v>
      </c>
      <c r="C4" s="7" t="n">
        <v>24154</v>
      </c>
    </row>
    <row r="5" spans="1:3">
      <c r="A5" s="4" t="s">
        <v>73</v>
      </c>
      <c r="B5" s="5" t="n">
        <v>18155</v>
      </c>
      <c r="C5" s="5" t="n">
        <v>17987</v>
      </c>
    </row>
    <row r="6" spans="1:3">
      <c r="A6" s="4" t="s">
        <v>448</v>
      </c>
      <c r="B6" s="5" t="n">
        <v>8481</v>
      </c>
      <c r="C6" s="5" t="n">
        <v>8349</v>
      </c>
    </row>
    <row r="7" spans="1:3">
      <c r="A7" s="4" t="s">
        <v>79</v>
      </c>
      <c r="B7" s="7" t="n">
        <v>7042</v>
      </c>
      <c r="C7" s="7" t="n">
        <v>-21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450</v>
      </c>
      <c r="C1" s="2" t="s">
        <v>2</v>
      </c>
      <c r="D1" s="2" t="s">
        <v>67</v>
      </c>
    </row>
    <row r="2" spans="1:4">
      <c r="A2" s="3" t="s">
        <v>451</v>
      </c>
    </row>
    <row r="3" spans="1:4">
      <c r="A3" s="4" t="s">
        <v>452</v>
      </c>
      <c r="B3" s="7" t="n">
        <v>1300000</v>
      </c>
    </row>
    <row r="4" spans="1:4">
      <c r="A4" s="4" t="s">
        <v>453</v>
      </c>
      <c r="B4" s="7" t="n">
        <v>1300000</v>
      </c>
    </row>
    <row r="5" spans="1:4">
      <c r="A5" s="4" t="s">
        <v>454</v>
      </c>
      <c r="D5" s="7" t="n">
        <v>2100000</v>
      </c>
    </row>
    <row r="6" spans="1:4">
      <c r="A6" s="4" t="s">
        <v>455</v>
      </c>
      <c r="D6" s="5" t="n">
        <v>500000</v>
      </c>
    </row>
    <row r="7" spans="1:4">
      <c r="A7" s="4" t="s">
        <v>456</v>
      </c>
      <c r="D7" s="5" t="n">
        <v>1600000</v>
      </c>
    </row>
    <row r="8" spans="1:4">
      <c r="A8" s="4" t="s">
        <v>457</v>
      </c>
      <c r="C8" s="7" t="n">
        <v>0</v>
      </c>
      <c r="D8" s="5" t="n">
        <v>5200000</v>
      </c>
    </row>
    <row r="9" spans="1:4">
      <c r="A9" s="4" t="s">
        <v>458</v>
      </c>
      <c r="D9" s="7" t="n">
        <v>2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7</v>
      </c>
    </row>
    <row r="3" spans="1:3">
      <c r="A3" s="3" t="s">
        <v>460</v>
      </c>
    </row>
    <row r="4" spans="1:3">
      <c r="A4" s="4" t="s">
        <v>83</v>
      </c>
      <c r="B4" s="7" t="n">
        <v>4179</v>
      </c>
      <c r="C4" s="7" t="n">
        <v>-5604</v>
      </c>
    </row>
    <row r="5" spans="1:3">
      <c r="A5" s="3" t="s">
        <v>461</v>
      </c>
    </row>
    <row r="6" spans="1:3">
      <c r="A6" s="4" t="s">
        <v>462</v>
      </c>
      <c r="B6" s="5" t="n">
        <v>37231067</v>
      </c>
      <c r="C6" s="5" t="n">
        <v>37095279</v>
      </c>
    </row>
    <row r="7" spans="1:3">
      <c r="A7" s="4" t="s">
        <v>463</v>
      </c>
      <c r="B7" s="5" t="n">
        <v>97571</v>
      </c>
      <c r="C7" s="5" t="n">
        <v>0</v>
      </c>
    </row>
    <row r="8" spans="1:3">
      <c r="A8" s="4" t="s">
        <v>464</v>
      </c>
      <c r="B8" s="5" t="n">
        <v>37328638</v>
      </c>
      <c r="C8" s="5" t="n">
        <v>37095279</v>
      </c>
    </row>
    <row r="9" spans="1:3">
      <c r="A9" s="4" t="s">
        <v>86</v>
      </c>
      <c r="B9" s="8" t="n">
        <v>0.11</v>
      </c>
      <c r="C9" s="8" t="n">
        <v>-0.15</v>
      </c>
    </row>
    <row r="10" spans="1:3">
      <c r="A10" s="4" t="s">
        <v>465</v>
      </c>
    </row>
    <row r="11" spans="1:3">
      <c r="A11" s="3" t="s">
        <v>461</v>
      </c>
    </row>
    <row r="12" spans="1:3">
      <c r="A12" s="4" t="s">
        <v>466</v>
      </c>
      <c r="B12" s="5" t="n">
        <v>771316</v>
      </c>
      <c r="C12" s="5" t="n">
        <v>645973</v>
      </c>
    </row>
    <row r="13" spans="1:3">
      <c r="A13" s="4" t="s">
        <v>467</v>
      </c>
    </row>
    <row r="14" spans="1:3">
      <c r="A14" s="3" t="s">
        <v>461</v>
      </c>
    </row>
    <row r="15" spans="1:3">
      <c r="A15" s="4" t="s">
        <v>466</v>
      </c>
      <c r="B15" s="5" t="n">
        <v>4237</v>
      </c>
      <c r="C15" s="5" t="n">
        <v>5027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3"/>
  </cols>
  <sheetData>
    <row r="1" spans="1:2">
      <c r="A1" s="1" t="s">
        <v>468</v>
      </c>
      <c r="B1" s="2" t="s">
        <v>469</v>
      </c>
    </row>
    <row r="2" spans="1:2">
      <c r="A2" s="3" t="s">
        <v>178</v>
      </c>
    </row>
    <row r="3" spans="1:2">
      <c r="A3" s="4" t="s">
        <v>470</v>
      </c>
      <c r="B3"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71</v>
      </c>
      <c r="B1" s="2" t="s">
        <v>472</v>
      </c>
    </row>
    <row r="2" spans="1:2">
      <c r="A2" s="4" t="s">
        <v>473</v>
      </c>
    </row>
    <row r="3" spans="1:2">
      <c r="A3" s="3" t="s">
        <v>474</v>
      </c>
    </row>
    <row r="4" spans="1:2">
      <c r="A4" s="4" t="s">
        <v>475</v>
      </c>
      <c r="B4" s="9" t="n">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7</v>
      </c>
    </row>
    <row r="3" spans="1:3">
      <c r="A3" s="3" t="s">
        <v>90</v>
      </c>
    </row>
    <row r="4" spans="1:3">
      <c r="A4" s="4" t="s">
        <v>95</v>
      </c>
      <c r="B4" s="7" t="n">
        <v>2255</v>
      </c>
      <c r="C4" s="7" t="n">
        <v>9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1"/>
    <col customWidth="1" max="6" min="6" width="20"/>
  </cols>
  <sheetData>
    <row r="1" spans="1:6">
      <c r="A1" s="1" t="s">
        <v>96</v>
      </c>
      <c r="B1" s="2" t="s">
        <v>97</v>
      </c>
      <c r="C1" s="2" t="s">
        <v>98</v>
      </c>
      <c r="D1" s="2" t="s">
        <v>99</v>
      </c>
      <c r="E1" s="2" t="s">
        <v>100</v>
      </c>
      <c r="F1" s="2" t="s">
        <v>101</v>
      </c>
    </row>
    <row r="2" spans="1:6">
      <c r="A2" s="4" t="s">
        <v>102</v>
      </c>
      <c r="B2" s="7" t="n">
        <v>145590</v>
      </c>
      <c r="C2" s="7" t="n">
        <v>372</v>
      </c>
      <c r="D2" s="7" t="n">
        <v>294295</v>
      </c>
      <c r="E2" s="7" t="n">
        <v>-3561</v>
      </c>
      <c r="F2" s="7" t="n">
        <v>-145516</v>
      </c>
    </row>
    <row r="3" spans="1:6">
      <c r="A3" s="4" t="s">
        <v>103</v>
      </c>
      <c r="B3" s="5" t="n">
        <v>37214758</v>
      </c>
      <c r="C3" s="5" t="n">
        <v>37214758</v>
      </c>
    </row>
    <row r="4" spans="1:6">
      <c r="A4" s="3" t="s">
        <v>104</v>
      </c>
    </row>
    <row r="5" spans="1:6">
      <c r="A5" s="4" t="s">
        <v>105</v>
      </c>
      <c r="B5" s="7" t="n">
        <v>-412</v>
      </c>
      <c r="C5" s="7" t="n">
        <v>1</v>
      </c>
      <c r="D5" s="5" t="n">
        <v>-413</v>
      </c>
    </row>
    <row r="6" spans="1:6">
      <c r="A6" s="4" t="s">
        <v>106</v>
      </c>
      <c r="C6" s="5" t="n">
        <v>51455</v>
      </c>
    </row>
    <row r="7" spans="1:6">
      <c r="A7" s="4" t="s">
        <v>107</v>
      </c>
      <c r="B7" s="5" t="n">
        <v>2079</v>
      </c>
      <c r="D7" s="5" t="n">
        <v>2079</v>
      </c>
    </row>
    <row r="8" spans="1:6">
      <c r="A8" s="4" t="s">
        <v>108</v>
      </c>
      <c r="B8" s="5" t="n">
        <v>-261</v>
      </c>
      <c r="D8" s="5" t="n">
        <v>-261</v>
      </c>
    </row>
    <row r="9" spans="1:6">
      <c r="A9" s="4" t="s">
        <v>109</v>
      </c>
      <c r="B9" s="5" t="n">
        <v>3321</v>
      </c>
      <c r="E9" s="5" t="n">
        <v>3321</v>
      </c>
    </row>
    <row r="10" spans="1:6">
      <c r="A10" s="4" t="s">
        <v>83</v>
      </c>
      <c r="B10" s="5" t="n">
        <v>4179</v>
      </c>
    </row>
    <row r="11" spans="1:6">
      <c r="A11" s="4" t="s">
        <v>110</v>
      </c>
      <c r="B11" s="7" t="n">
        <v>154496</v>
      </c>
      <c r="C11" s="7" t="n">
        <v>373</v>
      </c>
      <c r="D11" s="7" t="n">
        <v>295700</v>
      </c>
      <c r="E11" s="7" t="n">
        <v>-240</v>
      </c>
      <c r="F11" s="7" t="n">
        <v>-141337</v>
      </c>
    </row>
    <row r="12" spans="1:6">
      <c r="A12" s="4" t="s">
        <v>111</v>
      </c>
      <c r="B12" s="5" t="n">
        <v>37266213</v>
      </c>
      <c r="C12" s="5" t="n">
        <v>372662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7</v>
      </c>
    </row>
    <row r="3" spans="1:3">
      <c r="A3" s="3" t="s">
        <v>113</v>
      </c>
    </row>
    <row r="4" spans="1:3">
      <c r="A4" s="4" t="s">
        <v>83</v>
      </c>
      <c r="B4" s="7" t="n">
        <v>4179</v>
      </c>
      <c r="C4" s="7" t="n">
        <v>-5604</v>
      </c>
    </row>
    <row r="5" spans="1:3">
      <c r="A5" s="3" t="s">
        <v>114</v>
      </c>
    </row>
    <row r="6" spans="1:3">
      <c r="A6" s="4" t="s">
        <v>115</v>
      </c>
      <c r="B6" s="5" t="n">
        <v>4248</v>
      </c>
      <c r="C6" s="5" t="n">
        <v>4637</v>
      </c>
    </row>
    <row r="7" spans="1:3">
      <c r="A7" s="4" t="s">
        <v>73</v>
      </c>
      <c r="B7" s="5" t="n">
        <v>18155</v>
      </c>
      <c r="C7" s="5" t="n">
        <v>18004</v>
      </c>
    </row>
    <row r="8" spans="1:3">
      <c r="A8" s="4" t="s">
        <v>116</v>
      </c>
      <c r="B8" s="5" t="n">
        <v>457</v>
      </c>
      <c r="C8" s="5" t="n">
        <v>461</v>
      </c>
    </row>
    <row r="9" spans="1:3">
      <c r="A9" s="4" t="s">
        <v>107</v>
      </c>
      <c r="B9" s="5" t="n">
        <v>2079</v>
      </c>
      <c r="C9" s="5" t="n">
        <v>11719</v>
      </c>
    </row>
    <row r="10" spans="1:3">
      <c r="A10" s="4" t="s">
        <v>117</v>
      </c>
      <c r="B10" s="5" t="n">
        <v>-4920</v>
      </c>
      <c r="C10" s="5" t="n">
        <v>-416</v>
      </c>
    </row>
    <row r="11" spans="1:3">
      <c r="A11" s="4" t="s">
        <v>118</v>
      </c>
      <c r="B11" s="5" t="n">
        <v>102</v>
      </c>
      <c r="C11" s="5" t="n">
        <v>71</v>
      </c>
    </row>
    <row r="12" spans="1:3">
      <c r="A12" s="4" t="s">
        <v>119</v>
      </c>
      <c r="B12" s="5" t="n">
        <v>375</v>
      </c>
      <c r="C12" s="5" t="n">
        <v>-3156</v>
      </c>
    </row>
    <row r="13" spans="1:3">
      <c r="A13" s="3" t="s">
        <v>120</v>
      </c>
    </row>
    <row r="14" spans="1:3">
      <c r="A14" s="4" t="s">
        <v>121</v>
      </c>
      <c r="B14" s="5" t="n">
        <v>1398</v>
      </c>
      <c r="C14" s="5" t="n">
        <v>276</v>
      </c>
    </row>
    <row r="15" spans="1:3">
      <c r="A15" s="4" t="s">
        <v>36</v>
      </c>
      <c r="B15" s="5" t="n">
        <v>5045</v>
      </c>
      <c r="C15" s="5" t="n">
        <v>-8987</v>
      </c>
    </row>
    <row r="16" spans="1:3">
      <c r="A16" s="4" t="s">
        <v>39</v>
      </c>
      <c r="B16" s="5" t="n">
        <v>-4165</v>
      </c>
      <c r="C16" s="5" t="n">
        <v>-5069</v>
      </c>
    </row>
    <row r="17" spans="1:3">
      <c r="A17" s="4" t="s">
        <v>40</v>
      </c>
      <c r="B17" s="5" t="n">
        <v>-11244</v>
      </c>
      <c r="C17" s="5" t="n">
        <v>-13753</v>
      </c>
    </row>
    <row r="18" spans="1:3">
      <c r="A18" s="4" t="s">
        <v>41</v>
      </c>
      <c r="B18" s="5" t="n">
        <v>2078</v>
      </c>
      <c r="C18" s="5" t="n">
        <v>8732</v>
      </c>
    </row>
    <row r="19" spans="1:3">
      <c r="A19" s="4" t="s">
        <v>45</v>
      </c>
      <c r="B19" s="5" t="n">
        <v>-1990</v>
      </c>
      <c r="C19" s="5" t="n">
        <v>-298</v>
      </c>
    </row>
    <row r="20" spans="1:3">
      <c r="A20" s="4" t="s">
        <v>122</v>
      </c>
      <c r="B20" s="5" t="n">
        <v>15797</v>
      </c>
      <c r="C20" s="5" t="n">
        <v>6617</v>
      </c>
    </row>
    <row r="21" spans="1:3">
      <c r="A21" s="3" t="s">
        <v>123</v>
      </c>
    </row>
    <row r="22" spans="1:3">
      <c r="A22" s="4" t="s">
        <v>124</v>
      </c>
      <c r="B22" s="5" t="n">
        <v>0</v>
      </c>
      <c r="C22" s="5" t="n">
        <v>-4156</v>
      </c>
    </row>
    <row r="23" spans="1:3">
      <c r="A23" s="4" t="s">
        <v>125</v>
      </c>
      <c r="B23" s="5" t="n">
        <v>-11327</v>
      </c>
      <c r="C23" s="5" t="n">
        <v>-9122</v>
      </c>
    </row>
    <row r="24" spans="1:3">
      <c r="A24" s="4" t="s">
        <v>126</v>
      </c>
      <c r="B24" s="5" t="n">
        <v>-55</v>
      </c>
      <c r="C24" s="5" t="n">
        <v>-55</v>
      </c>
    </row>
    <row r="25" spans="1:3">
      <c r="A25" s="4" t="s">
        <v>127</v>
      </c>
      <c r="B25" s="5" t="n">
        <v>811</v>
      </c>
      <c r="C25" s="5" t="n">
        <v>260</v>
      </c>
    </row>
    <row r="26" spans="1:3">
      <c r="A26" s="4" t="s">
        <v>128</v>
      </c>
      <c r="B26" s="5" t="n">
        <v>-10571</v>
      </c>
      <c r="C26" s="5" t="n">
        <v>-13073</v>
      </c>
    </row>
    <row r="27" spans="1:3">
      <c r="A27" s="3" t="s">
        <v>129</v>
      </c>
    </row>
    <row r="28" spans="1:3">
      <c r="A28" s="4" t="s">
        <v>130</v>
      </c>
      <c r="B28" s="5" t="n">
        <v>-1639</v>
      </c>
      <c r="C28" s="5" t="n">
        <v>-1639</v>
      </c>
    </row>
    <row r="29" spans="1:3">
      <c r="A29" s="4" t="s">
        <v>131</v>
      </c>
      <c r="B29" s="5" t="n">
        <v>-132</v>
      </c>
      <c r="C29" s="5" t="n">
        <v>-120</v>
      </c>
    </row>
    <row r="30" spans="1:3">
      <c r="A30" s="4" t="s">
        <v>132</v>
      </c>
      <c r="B30" s="5" t="n">
        <v>0</v>
      </c>
      <c r="C30" s="5" t="n">
        <v>31</v>
      </c>
    </row>
    <row r="31" spans="1:3">
      <c r="A31" s="4" t="s">
        <v>133</v>
      </c>
      <c r="B31" s="5" t="n">
        <v>0</v>
      </c>
      <c r="C31" s="5" t="n">
        <v>750</v>
      </c>
    </row>
    <row r="32" spans="1:3">
      <c r="A32" s="4" t="s">
        <v>134</v>
      </c>
      <c r="B32" s="5" t="n">
        <v>-413</v>
      </c>
      <c r="C32" s="5" t="n">
        <v>-62</v>
      </c>
    </row>
    <row r="33" spans="1:3">
      <c r="A33" s="4" t="s">
        <v>135</v>
      </c>
      <c r="B33" s="5" t="n">
        <v>-2184</v>
      </c>
      <c r="C33" s="5" t="n">
        <v>-1040</v>
      </c>
    </row>
    <row r="34" spans="1:3">
      <c r="A34" s="4" t="s">
        <v>136</v>
      </c>
      <c r="B34" s="5" t="n">
        <v>3042</v>
      </c>
      <c r="C34" s="5" t="n">
        <v>-7496</v>
      </c>
    </row>
    <row r="35" spans="1:3">
      <c r="A35" s="4" t="s">
        <v>137</v>
      </c>
      <c r="B35" s="5" t="n">
        <v>50683</v>
      </c>
      <c r="C35" s="5" t="n">
        <v>41690</v>
      </c>
    </row>
    <row r="36" spans="1:3">
      <c r="A36" s="4" t="s">
        <v>138</v>
      </c>
      <c r="B36" s="5" t="n">
        <v>53725</v>
      </c>
      <c r="C36" s="5" t="n">
        <v>34194</v>
      </c>
    </row>
    <row r="37" spans="1:3">
      <c r="A37" s="3" t="s">
        <v>139</v>
      </c>
    </row>
    <row r="38" spans="1:3">
      <c r="A38" s="4" t="s">
        <v>140</v>
      </c>
      <c r="B38" s="5" t="n">
        <v>7792</v>
      </c>
      <c r="C38" s="5" t="n">
        <v>7948</v>
      </c>
    </row>
    <row r="39" spans="1:3">
      <c r="A39" s="4" t="s">
        <v>141</v>
      </c>
      <c r="B39" s="5" t="n">
        <v>1672</v>
      </c>
      <c r="C39" s="5" t="n">
        <v>5779</v>
      </c>
    </row>
    <row r="40" spans="1:3">
      <c r="A40" s="3" t="s">
        <v>142</v>
      </c>
    </row>
    <row r="41" spans="1:3">
      <c r="A41" s="4" t="s">
        <v>143</v>
      </c>
      <c r="B41" s="7" t="n">
        <v>493</v>
      </c>
      <c r="C41" s="7" t="n">
        <v>4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12:57Z</dcterms:created>
  <dcterms:modified xmlns:dcterms="http://purl.org/dc/terms/" xmlns:xsi="http://www.w3.org/2001/XMLSchema-instance" xsi:type="dcterms:W3CDTF">2017-02-09T16:12:57Z</dcterms:modified>
</cp:coreProperties>
</file>